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hareholders Equity (Parentheti" sheetId="6" r:id="rId6"/>
    <s:sheet name="Statements of Cash Flows" sheetId="7" r:id="rId7"/>
    <s:sheet name="Summary of Significant Accounti" sheetId="8" r:id="rId8"/>
    <s:sheet name="Going Concern" sheetId="9" r:id="rId9"/>
    <s:sheet name="Debt" sheetId="10" r:id="rId10"/>
    <s:sheet name="Derivative Liabilities" sheetId="11" r:id="rId11"/>
    <s:sheet name="Property and Equipment" sheetId="12" r:id="rId12"/>
    <s:sheet name="Stockholders Equity" sheetId="13" r:id="rId13"/>
    <s:sheet name="Commitments" sheetId="14" r:id="rId14"/>
    <s:sheet name="Litigation" sheetId="15" r:id="rId15"/>
    <s:sheet name="Intangible Assets" sheetId="16" r:id="rId16"/>
    <s:sheet name="Subsequent Events" sheetId="17" r:id="rId17"/>
    <s:sheet name="Summary of Significant Accoun18" sheetId="18" r:id="rId18"/>
    <s:sheet name="Summary of Significant Accoun19" sheetId="19" r:id="rId19"/>
    <s:sheet name="Debt (Tables)" sheetId="20" r:id="rId20"/>
    <s:sheet name="Derivative Liabilities (Tables)" sheetId="21" r:id="rId21"/>
    <s:sheet name="Property and Equipment (Tables)" sheetId="22" r:id="rId22"/>
    <s:sheet name="Stockholders Equity (Tables)" sheetId="23" r:id="rId23"/>
    <s:sheet name="Intangible Assets (Tables)" sheetId="24" r:id="rId24"/>
    <s:sheet name="Summary of Significant Accoun25" sheetId="25" r:id="rId25"/>
    <s:sheet name="Summary of Significant Accoun26" sheetId="26" r:id="rId26"/>
    <s:sheet name="Summary of Significant Accoun27" sheetId="27" r:id="rId27"/>
    <s:sheet name="Debt - Debt (Details)" sheetId="28" r:id="rId28"/>
    <s:sheet name="Debt - Line of Credit (Details)" sheetId="29" r:id="rId29"/>
    <s:sheet name="Convertible Debt (Details)" sheetId="30" r:id="rId30"/>
    <s:sheet name="Convertible Debt Activity (Deta" sheetId="31" r:id="rId31"/>
    <s:sheet name="Debt Issue Costs (Details)" sheetId="32" r:id="rId32"/>
    <s:sheet name="Debt Discount (Details)" sheetId="33" r:id="rId33"/>
    <s:sheet name="Fair Value Adjustments of Deriv" sheetId="34" r:id="rId34"/>
    <s:sheet name="Fair value at commitment and re" sheetId="35" r:id="rId35"/>
    <s:sheet name="Property and Equipment - Proper" sheetId="36" r:id="rId36"/>
    <s:sheet name="Stockholders Equity - Common St" sheetId="37" r:id="rId37"/>
    <s:sheet name="Stockholders Equity - Warrant G" sheetId="38" r:id="rId38"/>
    <s:sheet name="Stockholders Equity - Outstandi" sheetId="39" r:id="rId39"/>
    <s:sheet name="Stockholders Equity - Option Gr" sheetId="40" r:id="rId40"/>
    <s:sheet name="Intangible Assets - Intangible " sheetId="41" r:id="rId41"/>
  </s:sheets>
  <s:definedNames/>
  <s:calcPr calcId="124519" calcMode="auto" fullCalcOnLoad="1"/>
</s:workbook>
</file>

<file path=xl/sharedStrings.xml><?xml version="1.0" encoding="utf-8"?>
<sst xmlns="http://schemas.openxmlformats.org/spreadsheetml/2006/main" uniqueCount="511">
  <si>
    <t>Document and Entity Information - USD ($)</t>
  </si>
  <si>
    <t>12 Months Ended</t>
  </si>
  <si>
    <t>Dec. 31, 2015</t>
  </si>
  <si>
    <t>Mar. 24, 2016</t>
  </si>
  <si>
    <t>Document And Entity Information</t>
  </si>
  <si>
    <t>Entity Registrant Name</t>
  </si>
  <si>
    <t>Max Sound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Inventory</t>
  </si>
  <si>
    <t xml:space="preserve"> </t>
  </si>
  <si>
    <t>Prepaid expenses</t>
  </si>
  <si>
    <t>Debt offering costs - net</t>
  </si>
  <si>
    <t>Total Current Assets</t>
  </si>
  <si>
    <t>Property and equipment, net</t>
  </si>
  <si>
    <t>Other Assets</t>
  </si>
  <si>
    <t>Security deposit</t>
  </si>
  <si>
    <t>Intangible assets</t>
  </si>
  <si>
    <t>Total Other Assets</t>
  </si>
  <si>
    <t>Total Assets</t>
  </si>
  <si>
    <t>Current Liabilities</t>
  </si>
  <si>
    <t>Accounts payable</t>
  </si>
  <si>
    <t>Accrued expenses</t>
  </si>
  <si>
    <t>Accrued expenses - related party</t>
  </si>
  <si>
    <t>Line of credit - related party</t>
  </si>
  <si>
    <t>Derivative liability</t>
  </si>
  <si>
    <t>Convertible note payable, net of debt discount of $2,658,213 and $1,691,065 respectively</t>
  </si>
  <si>
    <t>Total Current Liabilities</t>
  </si>
  <si>
    <t>Stockholders' Equity</t>
  </si>
  <si>
    <t>Preferred stock, $0.0001 par value; 10,000,000 shares authorized, No shares issued and outstanding Series, A Convertible Preferred stock, $0.00001 par value; 10,000,000 shares authorized, No shares issued and outstanding</t>
  </si>
  <si>
    <t>Series, A Convertible Preferred stock, $0.00001 par value; 10,000,000 shares authorized, 5,000,000 and 0 shares issued and outstanding, respectively</t>
  </si>
  <si>
    <t>Common stock, $0.00001 par value; 1,650,000,000 shares authorized, 422,310,693 and 373,442,040 shares issued and outstanding, respectively</t>
  </si>
  <si>
    <t>Additional paid-in capital</t>
  </si>
  <si>
    <t>Treasury stock</t>
  </si>
  <si>
    <t>Accumulated deficit</t>
  </si>
  <si>
    <t>Total Stockholders' Equity</t>
  </si>
  <si>
    <t>Total Liabilities and Stockholders' Equity</t>
  </si>
  <si>
    <t>Balance Sheets (Parenthetical) - USD ($)</t>
  </si>
  <si>
    <t>Statement of Financial Position [Abstract]</t>
  </si>
  <si>
    <t>Debt Discount</t>
  </si>
  <si>
    <t>Preferred stock, par value</t>
  </si>
  <si>
    <t>Preferred stock, shares issued</t>
  </si>
  <si>
    <t>Preferred stock, shares outstanding</t>
  </si>
  <si>
    <t>Preferred stock, shares authorized</t>
  </si>
  <si>
    <t>Common Stock, par value</t>
  </si>
  <si>
    <t>Common Stock, shares outstanding</t>
  </si>
  <si>
    <t>Common Stock, shares authorized</t>
  </si>
  <si>
    <t>Statements of Operations - USD ($)</t>
  </si>
  <si>
    <t>Income Statement [Abstract]</t>
  </si>
  <si>
    <t>Revenue</t>
  </si>
  <si>
    <t>Operating Expenses</t>
  </si>
  <si>
    <t>General and administrative</t>
  </si>
  <si>
    <t>Consulting</t>
  </si>
  <si>
    <t>Professional fees</t>
  </si>
  <si>
    <t>Website development</t>
  </si>
  <si>
    <t>Compensation</t>
  </si>
  <si>
    <t>Total Operating Expenses</t>
  </si>
  <si>
    <t>Loss from Operations</t>
  </si>
  <si>
    <t>Other Income / (Expense)</t>
  </si>
  <si>
    <t>Other income</t>
  </si>
  <si>
    <t>Gain (Loss) on extinguishment of debt</t>
  </si>
  <si>
    <t>Loss on inventory write off</t>
  </si>
  <si>
    <t>Impairment of intangible asset</t>
  </si>
  <si>
    <t>Interest expense</t>
  </si>
  <si>
    <t>Derivative Expense</t>
  </si>
  <si>
    <t>Amortization of debt offering costs</t>
  </si>
  <si>
    <t>Loss on conversions</t>
  </si>
  <si>
    <t>Amortization of debt discount</t>
  </si>
  <si>
    <t>Change in fair value of embedded derivative liability</t>
  </si>
  <si>
    <t>Total Other Income / (Expense)</t>
  </si>
  <si>
    <t>Provision for Income Taxes</t>
  </si>
  <si>
    <t>Net Income (Loss)</t>
  </si>
  <si>
    <t>Net Loss Per Share - Basic and Diluted</t>
  </si>
  <si>
    <t>Weighted average number of shares outstanding during the year Basic and Diluted</t>
  </si>
  <si>
    <t>Shareholders Equity - USD ($)</t>
  </si>
  <si>
    <t>Preferred Stock</t>
  </si>
  <si>
    <t>Common Stock</t>
  </si>
  <si>
    <t>Additional Paid-In Capital</t>
  </si>
  <si>
    <t>Retained Earnings / Accumulated Deficit</t>
  </si>
  <si>
    <t>Deferred Compensation</t>
  </si>
  <si>
    <t>Treasury Stock</t>
  </si>
  <si>
    <t>Total</t>
  </si>
  <si>
    <t>Beginning Balance, Shares at Dec. 31, 2013</t>
  </si>
  <si>
    <t>Beginning Balance, Value at Dec. 31, 2013</t>
  </si>
  <si>
    <t>Convertible debt and accrued interest conversion into common stock, Shares</t>
  </si>
  <si>
    <t>Convertible debt and accrued interest conversion into common stock, Value</t>
  </si>
  <si>
    <t>Common stock issued for services, Shares</t>
  </si>
  <si>
    <t>Common stock issued for services, Value</t>
  </si>
  <si>
    <t>Common stock issued in exchange for assets, Stock</t>
  </si>
  <si>
    <t>Common stock issued in exchange for assetts, Value</t>
  </si>
  <si>
    <t>Common stock issued to settle payables, Shares</t>
  </si>
  <si>
    <t>Common stock issued to settle payables, Value</t>
  </si>
  <si>
    <t>Return of shares, Shares</t>
  </si>
  <si>
    <t>Return of shares, Value</t>
  </si>
  <si>
    <t>Loss on debt extinguishment</t>
  </si>
  <si>
    <t>Reclassification of derivative liability associated with convertible debt</t>
  </si>
  <si>
    <t>Defered compensation realized</t>
  </si>
  <si>
    <t>Stock options issued for services</t>
  </si>
  <si>
    <t>Net loss</t>
  </si>
  <si>
    <t>Ending Balance, Shares at Dec. 31, 2014</t>
  </si>
  <si>
    <t>Ending Balance, Value at Dec. 31, 2014</t>
  </si>
  <si>
    <t>Exchange of line of credit into common stock, Shares</t>
  </si>
  <si>
    <t>Exchange of line of credit into common stock, Value</t>
  </si>
  <si>
    <t>Forgiveness of debt</t>
  </si>
  <si>
    <t>Ending Balance, Shares at Dec. 31, 2015</t>
  </si>
  <si>
    <t>Ending Balance, Value at Dec. 31, 2015</t>
  </si>
  <si>
    <t>Shareholders Equity (Parenthetical) - shares</t>
  </si>
  <si>
    <t>Minimum</t>
  </si>
  <si>
    <t>Common Stock Issued for Services</t>
  </si>
  <si>
    <t>.1</t>
  </si>
  <si>
    <t>.19</t>
  </si>
  <si>
    <t>Common stock issued in exchange of for assets</t>
  </si>
  <si>
    <t>Maximum</t>
  </si>
  <si>
    <t>.12</t>
  </si>
  <si>
    <t>.37</t>
  </si>
  <si>
    <t>Statements of Cash Flows - USD ($)</t>
  </si>
  <si>
    <t>Cash Flows From Operating Activities:</t>
  </si>
  <si>
    <t>Net Loss</t>
  </si>
  <si>
    <t>Adjustments to reconcile net loss to net cash used in operations</t>
  </si>
  <si>
    <t>Depreciation/Amortization</t>
  </si>
  <si>
    <t>Stock and stock options issued for services</t>
  </si>
  <si>
    <t>Gain on settlement of accounts payable through issuance of common stock</t>
  </si>
  <si>
    <t>Loss on debt conversion settled through the issuance of stock</t>
  </si>
  <si>
    <t>Amortization of intangible assets</t>
  </si>
  <si>
    <t>Amortization of stock based compensation</t>
  </si>
  <si>
    <t>Amortization of original issue discount</t>
  </si>
  <si>
    <t>Change in fair value of derivative liability</t>
  </si>
  <si>
    <t>Warrants issued for services treated as derivative liabilities</t>
  </si>
  <si>
    <t>Changes in operating assets and liabilities:</t>
  </si>
  <si>
    <t>(Increase)/Decrease in inventory</t>
  </si>
  <si>
    <t>(Increase)/Decrease in prepaid expenses</t>
  </si>
  <si>
    <t>Increase/(Decrease) accounts payable</t>
  </si>
  <si>
    <t>Increase/(Decrease) in accrued expenses</t>
  </si>
  <si>
    <t>Net Cash Used In Operating Activities</t>
  </si>
  <si>
    <t>Cash Flows From Investing Activities:</t>
  </si>
  <si>
    <t>Cash paid in connection with acquisition of assets and intellectual property</t>
  </si>
  <si>
    <t>Purchase of property equipment</t>
  </si>
  <si>
    <t>Net Cash Used In Investing Activities</t>
  </si>
  <si>
    <t>Cash Flows From Financing Activities:</t>
  </si>
  <si>
    <t>Proceeds from stockholder loans / lines of credit</t>
  </si>
  <si>
    <t>Repayment from stockholder loans / lines of credit</t>
  </si>
  <si>
    <t>Repayment of convertible note</t>
  </si>
  <si>
    <t>Proceeds from issuance of convertible note, less offering costs and OID costs paid</t>
  </si>
  <si>
    <t>Proceeds from note payable</t>
  </si>
  <si>
    <t>Repayment of note payable</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Shares issued in connection with assets and intellectual property</t>
  </si>
  <si>
    <t>Conversion of common to preferred stock</t>
  </si>
  <si>
    <t>Debt discount recorded on convertible and unsecured debt accounted for as a derivative liability</t>
  </si>
  <si>
    <t>Original issuance discounts</t>
  </si>
  <si>
    <t>Debt issuance cost</t>
  </si>
  <si>
    <t>Settlement of accounts payable through issuance of common stock</t>
  </si>
  <si>
    <t>Summary of Significant Accounting Policies and Organization</t>
  </si>
  <si>
    <t>Accounting Policies [Abstract]</t>
  </si>
  <si>
    <t xml:space="preserve">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December 31, 2015 and 2014,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December 31, 2015 and 2014. (G) Revenue Recognition The Company recognized revenue on arrangements
in accordance with FASB Codification Topic 605, Revenue Recognition (H) Advertising Costs Advertising costs are expensed as incurred and
include the costs of public relations activities. These costs are included in consulting and general and administrative expenses
and totaled $485 and $4,630 for the year ended December 31, 2015 and 2014, respectively. (I) Inventorie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For the year ended December 31, 2015, the inventory was impaired and valued at $0. (J) Identifiable Intangible Assets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16,796,237 of intangible assets. For the year ended December 31, 2015, $15,703,616 impairment
loss has been recorded due to a change in business model, this being significantly impacted by the impairment of Liquid Spins assets,
as digital music sales are no longer relevant in todays market for the following assets:
Cost , net Impairment Loss Balance as of December 31, 2015
Trademarks $ 7,500,000 $ (6,630,419 ) 869,581
Distribution rights 7,372,561 (7,372,561 ) 
Licensing Rights 1,923,401 (1,700,393 ) 223,008
Other 275 (243 ) 32
$ 16,796,237 (15,703,616 ) 1,092,621 As of December 31, 2015 and December 31, 2014,
$869,581 and $7,500,000, respectively, of costs related to registering a trademark and acquiring technology rights[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 As a result of this review, the Company recorded an impairment
loss of $6,630,419 that is recorded as impairment loss on intangible asset. On November 15, 2012, the Company acquired the
rights to assets and audio technology known as Liquid Spins, Inc. through a share exchange, whereby the Company issued 24,752,475
shares of common stock for their rights in Liquid Spins technology. As of December 31, 2015 and December 31, 2014, $0 and $8,338,121,
respectively, of costs related to this intangible remain capitalized. The technology was placed in service on August 23, 2013 with
a useful life of 10 years. During 2015, the Company the reviewed the intangible asset for impairment and determined that certain
items had been impaired due to obsolescence. As a result of this review, the Company recorded an impairment loss of $7,372,562
that is recorded as impairment loss on intangible asset. 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 As of December 31, 2015 and December 31, 2014, $187,830 and $1,620,000, respectively, of costs related to the ODT
intangible asset remains capitalized. The technology will be reviewed for impairment annually or more frequently if impairment
indicators arise.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20% of such monies as soon as they are received. In connection with funds raised through December
31, 2015, the Company recorded a liability and expensed $909,287 as royalty cost, related to the 20% fee, as of December 31, 2015,
$30,000, has been paid. The remaining liability as of December 31, 2015, is $873,622 and is included in accounts payable. 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 As a result of this review, the Company recorded an impairment loss of $6,630,419
on intangible asset $1,432,170. 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Eisenhofer, PA to represent the Company
and VSL in the suits. These cases will be vigorously prosecuted and the Company believes it has a good likelihood of success. 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received for the term of the agreement, the exclusive
worldwide right to use the EA Technology. As of December 31, 2015, $35,178 of costs related to this intangible remains capitalized.
The technology will be reviewed for impairment annually or more frequently if impairment indicators arise. As a result of this
review, the Company recorded an impairment loss of $268,223 on intangible asset.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10% of such monies as soon as they are received. In connection with funds raised through December
31, 2015, the Company recorded a liability and expensed $454,643 as royalty cost, related to the 10% fee, as of December 31, 2015,
$40,000 has been paid. The remaining liability as of December 31, 2015, is $421,811 and is included in accounts payable. 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 (K) Impairment of Long-Lived Assets and
Intangible Assets with Definite Life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15,703,617 and $0 in impairment of the intangible asset for the years ended December 31, 2015 and 2014, respectively (See Note
1J). (L) Loss Per Share In accordance with accounting guidance now codified
as FASB ASC Topic 260, Earnings per Share, The computation of basic and diluted loss per
share for the years ended December 31, 2015 and 2014 excludes the common stock equivalents of the following potentially dilutive
securities because their inclusion would be anti-dilutive:
December 31, 2015 December 31, 2014
Stock Warrants (Exercise price - $0.25 - $.52/share)  6,500000
Stock Options (Exercise price - $0.10 - $.50/share)  15,566,652
Convertible Debt (Exercise price - $0.07 - $.0817/share) 488,982,700 81,671,783
Series A Convertible Preferred Shares ($0.0/share) 125,000,000 
Total 613,982,700 103,740,435 (M) Income Taxes The Company accounts for income taxes under
FASB Codification Topic 740-10-25 (ASC 740-10-25) Income Taxes. Under ASC 740-10-25, deferred tax assets and liabilities
are recognized for the future tax consequences attributable to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5 2014
Deferred tax liability: $- $-
Deferred tax asset
Temporary differences (3,255,400) 511,951
Net Operating Loss Carryforward 8,159,704 5,394,804
Valuation allowance (4,904,304 ) (5,906,755 )
Net deferred tax asset — —
Net deferred tax liability $ — $ — The provision for income taxes has been computed
as follows:
2015 2014
Expected income tax recovery (expense) at the statuary rate of 34% $ 8,893,954 $ 3,353,736
Tax effect of expenses that are not deductible for income tax purposes (net of other amounts deductible for tax purposes) (6,033 ) (19,120 )
Tax effect of differences in the timing of deductibility of items for income tax purposes: (9,890,372 ) (4,969,738 )
Utilization of non-capital tax losses to offset current taxable income — —
Change in valuation allowance 1,002,451 1,635,122
Provision for income taxes $ — $ — The valuation allowance was established to reduce
the deferred tax asset to the amount that will more likely than not be realized. This is necessary due to the Companys
continued operating losses and the uncertainty of the Companys ability to offset future taxable income through 2034. The
net change in the valuation allowance for the year ended December 31, 2015 and 2014 was an decrease of $(1,002,451) and $1,635,122,
respectively. The
components of income tax expense related to continuing operations are as follows:
2015 2014
Federal
Current $  $ 
Deferred  
$  $ 
State and Local
Current $  $ 
Deferred  
$  $  The Company's federal income tax returns are
no longer subject to examination by the IRS for the years prior to 2011, and the related state income tax returns are no longer
subject to examination by state authorities for the years prior to 2010. (N) Business Segments The Company operates in one segment and therefore
segment information is not presented. (N) Recent Accounting Pronouncements All other newly issued accounting pronouncements
but not yet effective have been deemed either immaterial or not applicable. (P) Fair Value of Financial Instruments The carrying amounts on the Companys
financial instruments including prepaid expenses, accounts payable, accrued expenses, derivative liability, convertible note payable,
and loan payable - related party,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December 31, 2015 and December 31, 2014, using quoted prices in active markets
for identical liabilities (Level 1); significant other observable inputs (Level 2); and significant unobservable inputs (Level
3):
December 31, 2015 December 31, 2014
Fair Value Measurement Using Fair Value Measurement Using
Level 1 Level 2 Level 3 Total Level 1 Level 2 Level 3 Total
Derivative Liabilities  3,684,184  3,684,184  3,234,792  3,234,792
Intangible Assets  1,092,621  1,092,621  17,850,595  17,850,595 (Q)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R) Reclassification Certain amounts from prior periods have been
reclassified to conform to the current period presentation. These reclassifications had no impact on the Company's net loss or
cash flows. (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U)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V)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 </t>
  </si>
  <si>
    <t>Going Concern</t>
  </si>
  <si>
    <t>Notes to Financial Statements</t>
  </si>
  <si>
    <t>NOTE 2 GOING
CONCERN As reflected in the accompanying audited financial
statements, the Company had a net loss of $26,158,686 for the year ended December 31, 2015, has an accumulated deficit of $63,295,031
as of December 31, 2015, and has negative cash flow from operations of $3,682,458 for the year ended December 31, 2015.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4 was not sufficient to meet the cash requirements to fund planned operations through December 31, 2015 without
additional sources of cash.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 xml:space="preserve">NOTE 3 DEBT
AND ACCOUNTS PAYABLE Debt consists of the following:
As of December 31, 2015 As of December 31, 2014
Line of credit - related party $ 473 $ 268,227
Convertible debt 4,634,852 3,028,418
Less: debt discount (2,658,213 ) (1,691,065 )
Convertible debt - net 1,976,639 1,337,353
Total current debt 1,977,112 $ 1,605,580
(A) Line of credit – related party Line of credit with the principal stockholder
consisted of the following activity and terms:
Principal Interest Rate Maturity
Balance - December 31, 2014 $ 268,227
Borrowings during the year ended December 31, 2015 264,000 4 % September 26, 2016
Interest accrual 4,246
Repayments (536,000 )
Balance - December 31, 2015 $ 473 4 % September 26, 2016 Accounts payable consists of the following :
As of December 31, 2015 As of December 31, 2014
Accounts Payable $ 1,393,074 $ 656,308
Total accounts payable $ 1,393,074 $ 656,308 Accounts payable for the year ended included
royalty payments due to VSL agreement entered into on August 11, 2014 in the amount of $873,621 and EA Technology agreement entered
into on May 22, 2014 in the amount of $ 421,811 for a total payable of $1,295,432 See Note 1 (J).
(B) Loan Payable – Related Party On September 17, 2015, the Company received
$170,000 from a related party. Pursuant to the terms of the note, the note is bearing an original issuance discount in the amount
of $10,000 and is due on or before October 31, 2015. As of December 31, 2015, the balance of the note was repaid and remaining
balance is $0. (C) Convertible Debt During the year ended December 31, 2015 and
December 31, 2014, the Company issued convertible notes totaling $5,390,789and $3,475,334, respectively. On October 7, 2015, the Company issued 1,000,000
warrants in connection with the entry into certain convertible debenture agreements. Warrant vests immediately and expire on October
7, 2018 with an exercise price of $0.12. On October 26, 2015, the Company issued 1,000,000
warrants in connection with the entry into certain convertible debenture agreements. Warrant vests immediately and expire on October
26, 2018 with an exercise price of $0.12. The Convertible notes issued
for year ended December 31, 2015 and year ended December 31, 2014, consist of the following terms:
Year
ended Year
ended
December
31, 2015 December
31, 2014
Amount
of Amount
of
Principal
Raised Principal
Raised
Interest
Rate 0%
- 10% 2.5%
- 10%
Default
interest rate 14%
- 22% 14%
- 22%
Maturity February
26, 2015 - November 23, 2017 February
26, 2015 - June 18, 2016
Conversion
terms 1 65%
of the “Market Price”, which is the average of the lowest three (3) trading prices for the common stock during
the ten (10) trading day period prior to the conversion. 2,104,000 253,500
Conversion
terms 2 65%
of the “Market Price”, which is the lowest trading prices for the common stock during the ten (10) trading day
period prior to the conversion. 420,410 1,006,500
Conversion
terms 3 70%
of the “Market Price”, which is the average of the lowest three (3) trading prices for the common stock during
the fifteen (15) trading day period prior to the conversion. 111,111 —
Conversion
terms 4 70%
of the “Market Price”, which is the average of the lowest three (3) trading prices for the common stock during
the twenty (20) trading day period prior to the conversion. — 79,886
Conversion
terms 5 75%
of the “Market Price”, which is the average of the lowest three (3) trading prices for the common stock during
the ten (10) trading day period prior to the conversion. 787,778 1,553,332
Conversion
terms 6 60%
of the “Market Price”, which is the lowest trading prices for the common stock during the fifteen (15)
trading day period prior to the conversion. 35,000 —
Conversion
terms 7 Conversion at $0.10
per share 135,200 135,200
Conversion
terms 8 60%
of the “Market Price”, which is the lowest trading prices for the common stock during the ten (10) trading day
period prior to the conversion. 282,000 —
Conversion
terms 9 65%
of the “Market Price”, which is the two lowest trading prices for the common stock during the ten (10) trading
day period prior to the conversion. 390,778 —
Conversion
terms 10 65%
of the “Market Price”, which is the two lowest trading prices for the common stock during the fifteen (15) trading
day period prior to the conversion. 150,250 —
Conversion
terms 11 65%
of the “Market Price”, which is the lowest trading prices for the common stock during the fifteen (15) trading
day period prior to the conversion. 218,325 —
Convertible
Debt 4,634,852 3,028,418
Less:
Debt Discount (2,658,213 ) (1,691,065 )
Convertible
Debt - net $ 1,976,639 $ 1,337,353 The debt holders are entitled, at their option,
to convert all or part of the principal and accrued interest into shares of the Company’s common stock at conversion prices
and terms discussed above. The Company classifies embedded conversion features in these notes and warrant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year ended December 31, 2015, the
Company converted debt and accrued interest, totaling $2,918,633 into 154,673,471 shares of common stock. During the year ended December 31, 2014, the
Company converted debt and accrued interest, totaling $3,421,019 into 48,998,342 shares of common stock. Conversions of debt
to equity occurring after the maturity date and penalties incurred resulted in a loss on settlement of $183,907. Convertible debt consist ed
of the following activity and terms:
Convertible
Debt Balance as of December 31, 2013 2,518,744 2.5%
- 10% February
2, 2014 - December 29, 2014
Borrowings during the
year ended December 31, 2014 3,475,334 2.5%
- 10% February
26, 2015 - June 18, 2016
Non-Cash
Reclassification of accounts payable to debt and addition of penalties 76,094
Non-Cash
Reclassification of accrued interest converted 255,232
Repayments (28,340 )
Conversion of
debt to into 48,998,342 shares of common stock with a valuation of $3,421,019 ($0.09 - $0.27/share) including the accrued
interest of $255,232 and penalties/loss on conversions of $183,911 (3,268,646 )
Convertible
Debt Balance as of December 31, 2014 3,028,418 4%
- 10% February
26, 2015 - June 18, 2016
Borrowings during the
year ended December 31, 2015 5,390,789 8%
- 10%
Non-Cash
Reclassification of accrued interest converted 131,640
Repayments (968,315 )
Conversion of
debt to into 154,673,471 shares of common stock with a valuation of $2,918,633 ($0.017 - $0.042/share) including the accrued
interest of $131,640 (2,918,612 )
Forgiveness of Debt (29,068 )
Convertible
Debt Balance as of December 31, 2015 4,634,852 4%
- 10% February
26, 2015 - November 23, 2017
(D) Debt
Issue Costs During the year
ended December 31, 2015, the Company paid debt issue costs totaling $133,125. During the year
ended December 31, 2014, the Company paid d The following is a summary of the Company’s
debt issue costs:
Year Ended Year Ended December 31, 2014
Debt issue costs $ 163,375 238,054
Accumulated amortization of debt issue costs (126,676 ) (212,901 )
Debt issue costs - net $ 36,699 25,156 During the year ended December 31, 2015 and
2014 the Company amortized $111,794 and $88,053 of debt issue costs, respectively.
(E)
Debt Discount &amp; Original Issue Discount During the year ended December 31, 2015 and
December 31, 2014, the Company recorded debt discounts totaling $5,323,857 and $3,199,391, respectively. The debt discount and the original issue discount
recorded in 2015 and 2014 pertains to convertible debt that contains embedded conversion options that are required to bifurcated
and reported at fair value and original issue discounts. The Company amortized $4,384,709 and $3,070,714
during the years ended December 31, 2015 and 2014, respectively, to amortization of debt discount expense.
Year
Ended December 31, 2015 Year
Ended December 31, 2014
Debt discount $ 7,042,922 4,852,935
Accumulated amortization of debt discount (4,384,709 ) (3,161,870 )
Debt discount - Net $ 2,658,213 1,691,065 </t>
  </si>
  <si>
    <t>Derivative Liabilities</t>
  </si>
  <si>
    <t>Derivative Liability [Abstract]</t>
  </si>
  <si>
    <t xml:space="preserve">NOTE
4 DERIVATIVE LIABILITIES The
Company identified conversion features embedded within convertible debt issued in 2014 and 2013 and warrants issued in 2014 and
2013. The Company has determined that the features associated with the embedded conversion option should be accounted for at fair
value as a derivative liability. As
a result of the application of ASC No. 815, the fair value of the conversion feature is summarized as follow:
Derivative Liability - December
31, 2012 $ 1,166,286
Fair value at the commitment
date for convertible instruments 3,839,539
Fair value at the commitment
date for warrants issued 43,809
Change in fair value of
embedded derivative liability for warrants issued (4,384 )
Change in fair value of
embedded derivative liability for convertible instruments (996,754 )
Reclassification
to additional paid in capital for financial instruments that ceased to be a derivative liability (2,162,726 )
Derivative Liability - December 31, 2013 1,885,770
Fair value at the commitment
date for convertible instruments 3,412,020
Fair value at the commitment
date for warrants issued 11,973
Change in fair value of
embedded derivative liability for warrants issued (41,470 )
Change in fair value of
embedded derivative liability for convertible instruments 321,875
Reclassification
to additional paid in capital for financial instruments that ceased to be a derivative liability (2,355,376 )
Derivative Liability
- December 31, 2014 $ 3,234,792 Max
Sound Corporation Note
to Financial Statements As
of December 31, 2014 The
Company recorded the debt discount to the extent of the gross proceeds raised, and expensed immediately the remaining value of
the derivative as it exceeded the gross proceeds of the note. The Company also recorded the value of the warrants issued
for services as derivative expense for the year ended December 31, 2014. The Company recorded a derivative expense
for the year ended December 31, 2014 and 2013 of $327,964 and $442,412, respectively. The
fair value at the commitment and re-measurement dates for the Companys derivative liabilities were based upon the following
management assumptions as of December 31, 2014:
Commitment
Date Re-measurement
Date
Expected dividends: 0 % 0 %
Expected volatility: 109%
- 304% 120%
- 140%
Expected term: 0.44
- 3 Years 0.16
- 2.9 Years
Risk free interest rate: 0.06%
- 0.94% 0.12%
- 1.10% The
fair value at the commitment and re-measurement dates for the Companys derivative liabilities were based upon the following
management assumptions as of December 31, 2013:
Commitment
Date Re-measurement
Date
Expected dividends: 0 % 0 %
Expected volatility: 118.99%
- 303.64% 120.24%
- 299.6%
Expected term: 0.75
- 3 Years 0.002
- 2.82 Years
Risk free interest rate: 0.15%
- 0.17% 0.11%
- 0.17% </t>
  </si>
  <si>
    <t>Property and Equipment</t>
  </si>
  <si>
    <t xml:space="preserve">NOTE 5 PROPERTY
AND EQUIPMENT At December 31, 2015 and December 31, 2014,
respectively, property and equipment is as follows:
December 31, 2015 December 31, 2014
Website Development $ 294,795 $ 294,795
Furniture and Equipment 112,220 99,881
Leasehold Improvements 6,573 6,573
Software 53,897 53,897
Music Equipment 2,578 2,247
Office Equipment 80,110 71,652
Domain Name 1,500 1,500
Sign 628 628
Total 552,301 531,173
Less: accumulated depreciation and amortization (421,340 ) (342,277 )
Property and Equipment, Net $ 130,961 $ 188,896 Depreciation/amortization expense for the years
ended December 31, 2015 and 2014 totaled $79,064 and $83,423, respectively. </t>
  </si>
  <si>
    <t>Stockholders Equity</t>
  </si>
  <si>
    <t xml:space="preserve">NOTE 6 STOCKHOLDERS’
EQUITY On March 4, 2015, the Company with the consent
of the Majority Shareholder and Unanimous Written Consent of the Board of Directors created and authorized the issuance of Series
A Convertible Preferred stock, with a par value of $0.00001 per share. The face amount of state value of each Preferred Share of
stock is $0.96. On June 24, 2015, the Company with the consent
of the Majority Shareholder and Unanimous Written Consent of the Board of Directors filed with the State of Delaware an Amended
Certificate of Incorporation increasing the authorized shares of common stock by 120,000,000 shares of common stock from 450,000,000
million shares of common stock to 570,000,000 shares of common stock. On August 19, 2015, the Company with the consent
of the Majority Shareholder and Unanimous Written Consent of the Board of Directors filed with the State of Delaware an Amended
Certificate of Incorporation increasing the authorized shares of common stock by 280,000,000 shares of com mon
stock from 570,000,000 million shares of common stock to 850,000,000 shares of common stock. On
January 13, 2016,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800,000,000 shares of common stock from 850,000,000 million shares of common
stock to 1,650,000,000 shares of common stock. (A)
Common Stock During
the year ended December 31, 2015, the Company issued the following common stock:
Transaction
Type Quantity Valuation Range
of Value per share
Conversion
of convertible debt and accrued interest 154,673,471 $ 2,918,633 $0.009
- $0.042
Services
- rendered 9,195,182 390,624 $0.12-$0.07
Return
of shares (120,000,000 ) (1,200) $ 0.000010
Conversion
of line of credit in common stock 5,000,000 148,500 $ 0.03
Total
shares issued 48,868,653 $ 3,361,981 During
the year ended December 31, 2014, the Company issued the following common stock:
Transaction
Type Quantity Valuation Range
of Value per share
Conversion
of convertible debt and accrued interest 48,998,342 $ 3,421,019 $ $0.02715
- $0.14175
Services
- rendered 3,150,000 678,030 $ 0.093-$0.365
Acquisition
of intangibles 15,000,000 1,514,000 $ 0.0985-0.12
Return
of shares (4,250,000 ) — $ —
Settlement
of accounts payable 1,000,000 900,000 $ 0.09
Total
shares issued 63,898,342 $ 5,703,049 The
following is a detailed description of transactions noted above: 1.
Conversion of convertible debt and accrued interest During
the year ended December 31, 2015, the Co During the year ended December 31, 2014, the
Company converted debt and accrued interest, totaling $3,421,019 into 48,998,342 shares of common stock. Conversions
of debt to equity occurring after the maturity date and penalties incurred resulted in a loss on settlement of $183,911. 2. Services Rendered During the year ended December 31, 2015, the
Company issued 200,000 shares of common stock having a fair value of $14,000 ($0.070/sh.) in exchange for consulting services. During the year ended December 31, 2015, the
Company issued 200,000 shares of common stock having a fair value of $10,000 ($0.050/sh.) in exchange for consulting services. During the year ended December 31, 2015, the
Company issued 2,246,858 shares of common stock having a fair value of $53,925 ($0.012/sh.) in exchange for consulting services. During the year ended December 31, 2015, the
Company issued 200,000 shares of common stock having a fair value of $8,000 ($0.040/sh.) in exchange for consulting services. On December 21, 2015, the Company issued 100,000
shares of common stock having a fair value of $2,000 ($0.020/sh.) in exchange for consulting services. On November 23, 2015, the Company issued 200,000
shares of common stock having a fair value of $6,000 ($0.030/sh.) in exchange for consulting services. On September l1, 2015, the Company issued 1,000,000
shares of common stock to employee having a fair value of $23,800 ($0.024/sh.) in exchange for services. On September 10, 2015, the Company issued 2,048,324
shares of common stock having a fair value of $62,679($0.031/sh.) in exchange for legal services of 138,433. This resulted in a
gain on settlement of $75,954. On May 4, 2015, the Company issued 200,000 shares
of common stock having a fair value of $10,700 ($0.054/sh) in exchange for consulting services. On April 1, 2015, the Company issued 150,000
shares of common stock having a fair value of $4,455 ($0.0284/sh) in exchange for consulting services. On April 1, 2015, the Company issued 150,000
shares of common stock having a fair value of $4,455 ($0.0284/sh) in exchange for consulting services. On April 1, 2015, the Company issued 300,000
shares of common stock having a fair value of $8,910 ($0.0284/sh) in exchange for consulting services. On March 1, 2015, the Company issued 375,000
shares of common stock to employees having a fair value of $20,725 ($0.040 – 0.063) in exchange for services. On February 28, 2015, the Company entered into
a services agreement. In connection with this agreement, the consultant will receive 700,000 shares of fully vested common stock. During the year ended December 31, 2014, the
Company issued 1,250,000 shares of common stock valued at $386,250 in connection with employment agreements entered into (See Note
9 (A). On January 15, 2013, the Company entered into
an agreement for legal services, pursuant to which the Company will pay $2,000 and issue 50,000 shares of fully vested common stock
for the preparation, filing costs and fees of each provisional and regular patent application. Through December 31,
2014, a total of 44 applications have been filed. In connection with this agreement: During the year ended December 31, 2014, the
Company issued 800,000 shares of fully vested common stock for services having a fair value of $131,500 ($0.11 - $0.168/share). On March 17, 2014, the Company entered into
an advisory board agreement for a period of three years. In consideration for these services, during the year ended December 31,
2014, the Consultant was granted 100,000 shares of fully vested common stock valued at $9,300 ($0.09/share). (See note 7(B)). On April 4, 2014, the Company entered into consulting
services agreement. In consideration for these services, during the year ended December 31, 2014, the Consultant was granted 200,000
shares of fully vested common stock valued at $21,980 ($0.11/share). (See note 7(B)). During the year ended December 31, 2014, the
Company entered into a consulting services agreement related to marketing and the creation of Company awareness. In connection
with this agreement, the consultant shall be paid $20,000 and was issued 200,000 fully vested shares of common stock valued at
$31,000 ($0.16/share). (See note 7(B)). On August 6, 2014, the Company entered into
an advisory board agreement for a period of three years. In consideration for these services, during the year ended December 31,
2014, the Consultant was granted 100,000 fully vested shares of common stock valued at $16,500 ($0.17/share). (See note 7(B)). On September 23, 2014, the Company entered into
service agreement for a period of two years with the Company’s transfer agent. In consideration for these services, during
the year ended December 31, 2014, 300,000 shares of fully vested common stock valued at $49,500 ($0.17/share) were granted and
expensed. On September 10, 2014, the Company entered into
an advisory board agreement. In consideration for these services, during the year ended December 31, 2014, the Consultant was granted
100,000 shares of fully vested common stock valued at $16,000 ($0.16/share). (See note 7(B)). On July 29, 2014, the Company entered into an
investor relations agreement. In connection with this agreement, the Company is to issue 100,000 shares of common stock monthly
and $5,500 in monthly fees. As of December 31, 2014, the agreement was terminated. In total, the consultant was issued 100,000
shares of fully vested common stock valued at $16,000 ($0.16/share) and was paid $5,500. (See note 7(B)). 3. Return of Shares and Issuance of Preferred
shares 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 Series A Convertible Preferred Stock carries certain voting preferences
and will accrue dividends at a rate of 8% per annum Stated Value, payable in cash or in kind at the election of the Board of Directors.
For the year ended December 31, 2015, the Company has not declared dividends. 4. Conversion of line of credit into Common
shares On April 1, 2015, the principal stockholder
converted $150,000 of the line of credit owed into 5,000,000 shares of common stock at $0.03 per share. During the year December 31, 2014, the Company
issued 15,000,000 common shares in connection with license agreements entered into and intangibles acquired. See Note 1(I) 6. Settlement of accounts payable During the year ended December 31, 2014, the
Company settled accounts payable totaling $154,320 through the issuance of 1,000,000 common shares with a valuation of $90,000.
The Company recognizes a gain on settlement of $64,320. (B) Stock Warrants On October 7, 2015, the Company issued 1,000,000
warrants in connection with the entry into certain convertible debenture agreements. Warrant vests immediately and expires on October
7, 2018 with an exercise price of $0.12. On October 26, 2015, the Company issued 1,000,000
warrants in connection with the entry into certain convertible debenture agreements. Warrant vests immediately and expires on October
26, 2018 with an exercise price of $0.12. During the year ended December 31, 2014, the
Company issued 750,000 warrants in connection with the entry into certain convertible debenture agreements. Each warrant vests
immediately and expire February 26, 2017 – August 12, 2017 with an exercise price of $0.40. The following tables summ arize
all warrant grants as of December 31, 2015 and 2014, and the related changes during these periods are presented below:
Number
of Warrants Weighted
Average Exercise Price Weighted
Average Remaining Contractual Life (in Years)
Balance,
December 31, 2013 3,135,000 $ 0.25 2.2
Granted
950,000 $ 0.34
Exercised — $ —
Cancelled/Forfeited (335,000 ) $ 0.10
Balance,
December 31, 2014 3,750,000 $ 0.25 1.7
Granted
2,000,000 $ —
Exercised — $ —
Cancelled/Forfeited (200,000 ) $ —
Balance,
December 31, 2015 5,550,000 $ 0.25 1.5 A summary of all outstanding
and exercisable warrants as of December 31, 2015 is as follows:
Weighted Average
Exercise Warrants Warrants Remaining Aggregate
Price Outstanding Exercisable Contractual Life Intrinsic Value
$ 0.10 200,000 200,000 1.90 $ —
$ 0.12 2,000,000 2,000,000 2.77 $ —
$ 0.40 2,850,000 2,850,000 0.73 $ —
$ 0.45 500,000 500,000 — $ —
5,550,000 5,550,000 1.5 years $ — A summary of all outstanding
and exercisable warrants as of December 31, 2014 is as follows:
Exercise Price Warrants Warrants Exercisable Weighted Average Remaining Contractual Life Aggregate Intrinsic Value
$ 0.10 200,000 200,000 2.90 $ —
$ 0.25 200,000 200,000 0.44 $ —
$ 0.40 2,850,000 2,850,000 1.73 $ —
$ 0.45 500,000 500,000 1.00 $ —
3,750,000 3,750,000 1.7 years $ — (C) Stock Options The following tables summarize all option grants
as of December 31, 2015, and the related changes during these periods are presented below:
Number of Options Weighted Average Exercise Price Weighted Average Remaining Contractual Life
Outstanding - December 31, 2013 12,700,000 0 2
Granted 2,866,652 $ 0.10 3.00
Exercised — — —
Forfeited or Canceled — — —
Outstanding - December 31, 2014 15,566,652 0.13 1.32
Granted — — —
Exercised — — —
Forfeited or Canceled — — —
Outstanding - December 31, 2015 15,566,652 0.13 0.32
Exercisable - December 31, 2015 15,566,652 </t>
  </si>
  <si>
    <t>Commitments</t>
  </si>
  <si>
    <t>Commitments and Contingencies Disclosure [Abstract]</t>
  </si>
  <si>
    <t xml:space="preserve">NOTE 7 COMMITMENTS (A) Employment Agreement On September 11, 2015, the Company executed
an employment agreement with an employee. The term of the agreement is for three years. As compensation for services,
the employee will receive a monthly compensation of $12,000. In addition, the employee will receive up to 2,000,000
shares of common stock. The first 1,000,000 shares will be paid upon execution of Agreement. For the year ended December 31, 2015,
the Company recorded $23,800 in expense for 1,000,000 shares of common stock at ($0.024/share) based on the trading price. The
second 1,000,000 shares will be paid in month 13 of the agreement in lieu of the $12,000 that would be paid in that month. For
the year ended December 31, 2015, the Company recorded $23,800 in stock based compensation payable for 1,000,000 shares of common
stock at ($0.024/share) based on the trading price. (B) Consulting Agreement On June 11, 2015, the Company entered into a
consulting services agreement with two consultants. The agreement will continue until September 10, 2015. In connection with this
agreement, the consultant shall be paid $6,000 per month and receive up to 100,000 shares of common stock each upon completion,
submission and approval of the first stage of working APP. An additional 100,000 shares will be issued upon the completion, submission
and approval of the second stage working APP. As of December 31, 2015, the Company recorded $2,000 in stock based compensation
for 100,000 shares of common stock at ($0.02/share) based on the trading price. No additional shares will be issued to the consultant’s
due to the non-performance of services. On May 4, 2015, the Company entered into a consulting
services agreement. The agreement will remain in effect for three years. In connection with this agreement, the consultant shall
be paid $7,500 per month and receive 200,000 shares of common stock upon the execution of the agreement. An additional 200,000
shares of common still will be grated within 10 days of achieving each of the following milestones, whichever comes first, up to
one million shares of stock based on marketing goals. On July 2, 2015, the Company issued 200,000 shares of common stock having
a fair value of $ 10,700 ($0.0535/sh) in exchange for consulting services agreement dated May 4, 2015. On January 21, 2015, the Company entered into
a consulting services agreement. In connection with this agreement, the consultant shall be paid $4,000 per month and receive up
to 150,000 shares of common stock payable in lots of 50,000 per month and will be issued 90 days after the date of the signing
of the agreement. For year ended December 31, 2015, the Company recorded $4,455 in stock based compensation. On January 21, 2015, the Company entered into
a consulting services agreement. In connection with this agreement, the consultant shall be paid $4,000 per month and receive up
to 150,000 shares of common stock payable in lots of 50,000 per month and will be issued 90 days after the date of the signing
of the agreement. For the year ended December 31, 2015, the Company recorded $4,455 in stock based compensation. On March 17, 2015, the Company entered into
a services agreement. In connection with this agreement, the consultant will receive 300,000 shares of fully vested common stock,
payable in lots of 100,000 shares of common stock per month and 5,000 per month. The agreement will continue until June 17, 2015.
For year ended December 31, 2015, the Company recorded $8,910 in stock based compensation. On February 18, 2015, the Company entered into
service agreement for a period of two years with the Company’s transfer agent for a period from September 23, 2014 to September
23, 2016. In consideration for these services, during the year ended December 31, 2015, 700,000 shares of fully vested common stock
valued at $22,400 ($0.03/share) were granted. </t>
  </si>
  <si>
    <t>Litigation</t>
  </si>
  <si>
    <t>Loss Contingency, Information about Litigation Matters [Abstract]</t>
  </si>
  <si>
    <t xml:space="preserve">NOTE 8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On January 21, 2015, the Company filed a patent
infringement action against Netflix Inc., Netflix Luxembourg S.a.r.l. and Netflix International B.V. with the District Court of
Mannheim, Germany. The asserted patent is the same patent as in the German proceedings against Google Inc. and its subsidiaries.
The Complaint alleges that Netflix Inc. and its subsidiaries are offering and transmitting video streams to German customers as
part of their video-on-demand business model; the videosbeing encoded and transmitted in a manner claimed and protected by the
patent. The Company primarily seeks a permanent injunction against the Defendants, plus damages and information regarding past
infringements. The Company, upon advice of counsel, decided withdraw the litigation prior to oral argument, which withdrawal is
without prejudice to re-file the lawsuit in the future. The Company intends to vigorously prosecute
these various patent infringement litigations. The Company believes it has a good likelihood of success associated with these patent
infringement lawsuits. However, no assurance can be given by the Company as to the ultimate outcome of these actions or its effect
on the Company. The law firm is prosecuting these action on a pure contingency fee basis. On January 26, 2015, the Company was named as
a defendant in an action filed in the Superior Court for the State of California and the County of Los Angeles captioned Bibicoff
Family Trust v. Max Sound Corporation (Case No. SC123679). In the complaint the plaintiff alleges a cause of action for breach
of contract associated with the non-payment by the Company for certain services plaintiff agreed to provide to the Company. The
Company interposed a cross-complaint against plaintiffs averring causes of action for breach of contract, fraud, and negligent
misrepresentation by defendants with respect to defendants’ fraudulent and intentional undisclosed inability to perform the
services that plaintiffs’ agreed to perform that are the subject of this dispute The parties recently participated in a mediation
and have arrived at a settlement and resolution of the matter. The parties are currently working on the terms and conditions associated
with the settlement of this matter. On May 13, 2015 Google's “motion to dismiss”
was denied by the Northern District of California court in a seven page order, stating that Max Sound had sufficiently alleged
the existence and validity of the '339 Patent. On June 11, 2015, the District Court of Mannheim
announced it had scheduled the hearing in the video streaming patent case against Google and YouTube for December 8, 2015; however,at
the oral argument hearing the Company, upon advice of counsel, determined that it was in the Company’s best interests to
withdraw the action such that it cannot be re-filed against the same parties. The case was filed by Max Sound against Google Inc.,
Mountain View, USA, Google Commerce Ltd., Dublin, Ireland, Google Germany GmbH, Hamburg, Germany, and the Google subsidiary YouTube
LLC, San Bruno, USA, in December 2014 because of the infringement of a video streaming patent, which is valid for the world's most
important markets. Max Sound requested the German court to order Google and YouTube to stop streaming video via using the current
VP8 or H.264 video codecs and to stop selling video-enabled devices like Nexus Phones and Chromecast sticks. Further requests are
that information about any profits is rendered and that Google and YouTube are declared liable for damages based on patent infringement.
Max Sound claims that Google and YouTube are using the technology protected by European Patent EP 2 026 277, which allows far more
economically efficient transport of digital content due to greatly optimized data capacity. MaxD v. VSL, et al.
This is an arbitration action brought by the Company against VSL Communications, Ltd., Vedanti Systems, Ltd., Constance Nash,
Robert Newell and eTech Investments as respondents before the American Arbitration Association for breach of contract, fraud,
and other causes of action. Google filed a motion to dismiss the litigation based upon the argument that that the Company’s
underlying agreement with VSL did not confer on the Company legal standing to pursue the patent infringement claims against Google.
On November 24, 2015 the Court granted the motion to dismiss in favor of Google. Subsequently, the Company has pursued successfully
in arbitration claims against VSL to legally enforce the agreement and to compel VSL to comply with the agreement’s terms
and conditions that inter alia VSL must fully cooperate with the Company to cure any issues the Court raised with standing to pursue
the claims. This finding by the Court was appealed to the Federal Circuit court of Appeals on February 19, 2016. The Circuit Court
docketed the appeal on February 24, 2016, and the parties will be briefing the appeal during the next several months. Attia v. Google and
Flux Factory.As of December 31, 2015: Defendants had filed a demurrer to the complaint. The demurrer was pending as
of December 31, 2015.Current status: On February 1, 2016, the court granted in part and denied in part the demurrer and provided
plaintiff leave to amend the complaint to cure certain deficiencies. The amended complaint was filed on February 8, 2016.
The case is set for scheduling conference on May 6, 2016 after which the case should proceed to the discovery phase. No assurance can be given as to the ultimate
outcome of these actions or its effect on the Company. </t>
  </si>
  <si>
    <t>Intangible Assets</t>
  </si>
  <si>
    <t>Goodwill and Intangible Assets Disclosure [Abstract]</t>
  </si>
  <si>
    <t xml:space="preserve">NOTE 9 INTANGIBLE
ASSETS As of December 31, 2015 and December 31, 2014
the Company owns certain trademarks and technology rights. See Note 1 (I).
Useful Life December 31, 2015 December 31, 2014
Distribution rights 10 Years $ 9,647,577 $ 9,647,577
Trademarks Indefinite 7,500,000 7,500,000
Licensing Rights Indefinite 2,064,000 2,064,000
Other Indefinite 275 275
Accumulated amortization (2,415,615 ) (1,361,257 )
Impairment of the distributions rights (15,703,616 ) —
Net carrying value $ 1,092,621 $ 17,850,595 For the years ended December 31, 2015 and 2014,
amortization expense related to the intangibles with finite lives totaled $1,054,360 and $1,017,359, respectively, and was included
in general and administrative expenses in the statement of operations. The Company also recorded an impairment expense of
$15,703,617 for the year ended December 31, 2015. </t>
  </si>
  <si>
    <t>Subsequent Events</t>
  </si>
  <si>
    <t>Subsequent Events [Abstract]</t>
  </si>
  <si>
    <t>NOTE 10 SUBSEQUENT
EVENTS Through the filing of these financial statements,
the Company converted a total of $617,975 in convertible debt comprised of principal and accrued interest into 196,355,881 common
shares. On January 5, 2016, the Company increased the
warrant issuance to a consultant from November 25, 2014, from 200,000 warrants to 2,000,000 warrants. The warrants vested immediately.
The company will record the fair value of the warrants based on the fair value of each warrant grant estimated on the date of grant
using the black – Scholes option pricing model. On January 8, 2016, the Company extended the
employment agreement with its CEO, John Blaisure for an additional five years. The C ompany
will issue 12,000,000 shares of Company’s common stock as part of the compensation with a fair value of $105,600 ($0.0088)
based on the stock trading price. The remaining terms will remain the same in debt issue costs on and $5,000 in legal costs on
January 5, 2015. On January
13, 2016, the Company with the consent of the Majority Shareholder and Unanimous Written Consent of the Board of Directors filed
with the State of Delaware an Amended Certificate of Incorporation increasing the authorized shares of common stock by 800,000,000
shares of common stock from 850,000,000 million shares of common stock to 1,650,000,000 shares of common stock (See Note 6) in
debt issue costs on and $5,000 in legal costs on January 5, 2015. On January
31, 2016 Mr. Lloyd Trammell submitted a notice of resignation ending employment on March 1, 2016. On February 5, 2016, the
Company closed the Santa Monica office space located at 2902A Colorado Avenue Santa Monica, CA 90404 centralizing its new
address of record at 8837 Villa La Jolla Drive, Unit 12109, LA JOLLA, California, 92039. On February 24, 2016, the Company entered into
an agreement with Iliad Research and Trading to issue up to $143,888 in a convertible note. The note matures on February 24, 2017
and bears an interest charge of 8%. The conversion price equals the “Variable Conversion Price”, which is 65% of the
“Market Price”, which is the average of the lowest two (2) trading prices for the common stock during the ten (10)
trading day period prior to the conversion. The holder of the note has a right to convert all or any part of the outstanding unpaid
principal amount into shares of common stock after six months. The Company received $125,000 proceeds on February 25, 2016. On February 24, 2016, the Company entered into
an agreement whereby the Company will issue up to $46,316 in a convertible note. The note matures on November 23, 2016 and bears
an interest charge of 8%. The conversion price equals the “Variable Conversion Price”, which is 65% of the two lowest
trading prices for the common stock during the twelve (12) trading day period prior to the conversion. The holder of the note has
a right to convert all or any part of the outstanding unpaid principal amount into shares of common stock after six months. The
Company received $39,000 on February 25, 2016. On February 24, 2016, the Company entered into
an agreement whereby the Company will issue up to $46,316 in a convertible note. The note matures on November 23, 2016 and bears
an interest charge of 8%. The conversion price equals the “Variable Conversion Price”, which is 65% of the two lowest
trading prices for the common stock during the twelve (12) trading day period prior to the conversion. The holder of the note has
a right to convert all or any part of the outstanding unpaid principal amount into shares of common stock after six months. The
proceeds of $36,864.58 were used to payoff Auctus Funds, LLC, a convertible promissory note dated August 19, 2015 with a principal
balance of $55,750. The remaining balance due of $18,135 was paid by the Company on February 26, 2016. On February 26, 2016 the Company repaid $30,950
in convertible note to F&amp;S Capital Partners USA, LLC. The note was dated September 11, 2015 with a principal balance of $30,975. On February 29, 2016, the Company has agreed
to issue 2,000,000 three year warrants at an exercise price of $0.01/share of the common stock of the Company to a consultant for
consulting services. On March 6, 2016, the Company entered into a
revised engagement with its corporate counsel, McMenamin Law Group, for corporate legal services to be provided by legal counsel
beginning July 28, 2015 through December 31, 2016, pursuant to which the Company has agreed to issue a five (5) warrant at an exercise
price totaling $25,000.00 at a strike price of ($0.0029/share) per share of common stock of the Company, which share price was
the closing price of the Company’s stock on March 3, 2016. In addition the Company has agreed to pay McMenamin Law Group
cash consideration totaling $15,000.00 on or before March 31, 2016, or a funding of the Company, whichever occurs first. This new
engagement shall replace and supersede any previous engagements or other agreements between the Company and McMenamin Law Group. On March 7, 2016, the Company entered into an
agreement whereby the Company will issue up to $32,000 in a convertible note. The note matures on March 7, 2017 and bears an interest
charge of 10%. The conversion price equals the “Variable Conversion Price”, which is 52% of the average two lowest trading prices
for the common stock during the twelve (12) trading day period prior to the conversion. The holder of the note has a right to convert
all or any part of the outstanding unpaid principal amount into shares of common stock after six months. The proceeds of $32,000
were used to payoff Oakmore Opportunity Fund I, LLP, a convertible promissory note dated July 28, 2015 with a principal balance
of $37,000. The remaining balance due of $6,792 was paid by the Company on March 7, 2016. On March 10, 2016, the Company entered into
an agreement with The Vechery Grandchildren's Trust to issue up to $50,000 in a convertible note. The note matures on March 10,
2017 and bears an interest charge of 8%. The conversion price equals the “Variable Conversion Price”, which is 65%
of the “Market Price”, which is the average of the lowest three (3) trading prices for the common stock during the
ten (10) trading day period prior to the conversion. The holder of the note has a right to convert all or any part of the outstanding
unpaid principal amount into shares of common stock after six months. On March 11, 2016 the Company repaid $47,265
in convertible note to GW Holdings Group, LLC. The note was dated September 11, 2015 with a principal balance of $35,000. On March 14, 2016, the Company entered into
an agreement with The Vechery Grandchildren's Trust to issue up to $84,000 in a convertible note. The note matures on March 14,
2017 and bears an interest charge of 8%. The conversion price equals the “Variable Conversion Price”, which is 65%
of the “Market Price”, which is the average of the lowest three (3) trading prices for the common stock during the
ten (10) trading day period prior to the conversion. The holder of the note has a right to convert all or any part of the outstanding
unpaid principal amount into shares of common stock after six months. On March 14, 2016 the Company repaid $77,975
in convertible note to JSJ Investments, Inc. The note was dated September 15, 2015 with a principal balance of $50,000. On March 17, 2015, the Company entered into
an agreement whereby the Company will issue up to $110,250 in a back-end convertible note. The note matures on March 17, 2016 and
bears an interest charge of 8%. The conversion price equals the “Variable Conversion Price”, which is 65% of the lowest
trading prices for the common stock during the ten (10) trading day period prior to the conversion. The holder of the note has
a right to convert all or any part of the outstanding unpaid principal amount into shares of common stock after six months. The
proceeds of the note were split into two tranches. $33,000 was received by the Company on October 21, 2015 and $65000 of the proceeds
were received by the Company on February 17, 2016.</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t>
  </si>
  <si>
    <t>Use of Estimates</t>
  </si>
  <si>
    <t xml:space="preserve">(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si>
  <si>
    <t>Cash and Cash Equivalents</t>
  </si>
  <si>
    <t>(C)
Cash and Cash Equivalents For
purposes of the cash flow statements, the Company considers all highly liquid investments with original maturities of three months
or less at the time of purchase to be cash equivalents. As of December 31, 2015 and 2014, the Company had no cash equivalents.</t>
  </si>
  <si>
    <t xml:space="preserve">(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t>
  </si>
  <si>
    <t>Research and Development</t>
  </si>
  <si>
    <t>(E)
Research and Development The
Company has adopted the provisions of FASB Accounting Standards Codification No. 350, Intangibles - Goodwill &amp; Other .</t>
  </si>
  <si>
    <t>Concentration of Credit Risk</t>
  </si>
  <si>
    <t>(F)
Concentration of Credit Risk The
Company at times has cash in banks in excess of FDIC insurance limits. The Company had $0 in excess of FDIC insurance limits as
of December 31, 2014 and 2013.</t>
  </si>
  <si>
    <t>Revenue Recognition</t>
  </si>
  <si>
    <t xml:space="preserve">(G) Revenue Recognition The Company recognized revenue on arrangements
in accordance with FASB Codification Topic 605, “Revenue Recognition” </t>
  </si>
  <si>
    <t>Advertising Costs</t>
  </si>
  <si>
    <t>(H) Advertising Costs Advertising costs are expensed as incurred and
include the costs of public relations activities. These costs are included in consulting and general and administrative expenses
and totaled $485 and $4,630 for the year ended December 31, 2015 and 2014, respectively.</t>
  </si>
  <si>
    <t>Inventories</t>
  </si>
  <si>
    <t xml:space="preserve">(I) Inventorie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For the year ended December 31, 2015, the inventory was impaired and valued at $0. </t>
  </si>
  <si>
    <t>Identifiable Intangible Assets</t>
  </si>
  <si>
    <t>(J)
Identifiable Intangible Assets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16,796,237 of intangible assets. For the year ended December 31, 2015, $15,703,616 impairment
loss has been recorded due to a change in business model, this being significantly impacted by the impairment of Liquid Spins assets,
as digital music sales are no longer relevant in today’s market for the following assets:
Cost , net Impairment Loss Balance as of December 31, 2015
Trademarks $ 7,500,000 $ (6,630,419 ) 869,581
Distribution rights 7,372,561 (7,372,561 ) —
Licensing Rights 1,923,401 (1,700,393 ) 223,008
Other 275 (243 ) 32
$ 16,796,237 (15,703,616 ) 1,092,621 As of December 31, 2015 and December 31, 2014,
$869,581 and $7,500,000, respectively, of costs related to registering a trademark and acquiring technology rights[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 As a result of this review, the Company recorded an impairment
loss of $6,630,419 that is recorded as impairment loss on intangible asset. On November 15, 2012, the Company acquired the
rights to assets and audio technology known as Liquid Spins, Inc. through a share exchange, whereby the Company issued 24,752,475
shares of common stock for their rights in Liquid Spins technology. As of December 31, 2015 and December 31, 2014, $0 and $8,338,121,
respectively, of costs related to this intangible remain capitalized. The technology was placed in service on August 23, 2013 with
a useful life of 10 years. During 2015, the Company the reviewed the intangible asset for impairment and determined that certain
items had been impaired due to obsolescence. As a result of this review, the Company recorded an impairment loss of $7,372,562
that is recorded as impairment loss on intangible asset. 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 As of December 31, 2015 and December 31, 2014, $187,830 and $1,620,000, respectively, of costs related to the “ODT”
intangible asset remains capitalized. The technology will be reviewed for impairment annually or more frequently if impairment
indicators arise.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20% of such monies as soon as they are received. In connection with funds raised through December
31, 2015, the Company recorded a liability and expensed $909,287 as royalty cost, related to the 20% fee, as of December 31, 2015,
$30,000, has been paid. The remaining liability as of December 31, 2015, is $873,622 and is included in accounts payable. 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 As a result of this review, the Company recorded an impairment loss of $6,630,419
on intangible asset $1,432,170. 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Eisenhofer, PA to represent the Company
and VSL in the suits. These cases will be vigorously prosecuted and the Company believes it has a good likelihood of success. 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received for the term of the agreement, the exclusive
worldwide right to use the EA Technology. As of December 31, 2015, $35,178 of costs related to this intangible remains capitalized.
The technology will be reviewed for impairment annually or more frequently if impairment indicators arise. As a result of this
review, the Company recorded an impairment loss of $268,223 on intangible asset.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10% of such monies as soon as they are received. In connection with funds raised through December
31, 2015, the Company recorded a liability and expensed $454,643 as royalty cost, related to the 10% fee, as of December 31, 2015,
$40,000 has been paid. The remaining liability as of December 31, 2015, is $421,811 and is included in accounts payable. 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t>
  </si>
  <si>
    <t>Impairment of Long-Lived Assets</t>
  </si>
  <si>
    <t>(K)
Impairment of Long-Lived Assets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15,703,617 and $0 in impairment of the intangible asset for the years ended December 31, 2015 and 2014, respectively (See Note
1J).</t>
  </si>
  <si>
    <t>Loss Per Share</t>
  </si>
  <si>
    <t xml:space="preserve">(L)
Loss Per Share In accordance with accounting guidance now codified
as FASB ASC Topic 260, Earnings per Share, The computation of basic and diluted loss per
share for the years ended December 31, 2015 and 2014 excludes the common stock equivalents of the following potentially dilutive
securities because their inclusion would be anti-dilutive:
December 31, 2015 December 31, 2014
Stock Warrants (Exercise price - $0.25 - $.52/share)  6,500000
Stock Options (Exercise price - $0.10 - $.50/share)  15,566,652
Convertible Debt (Exercise price - $0.07 - $.0817/share) 488,982,700 81,671,783
Series A Convertible Preferred Shares ($0.0/share) 125,000,000 
Total 613,982,700 103,740,435 </t>
  </si>
  <si>
    <t>Income Taxes</t>
  </si>
  <si>
    <t xml:space="preserve">(M) Income Taxes The Company accounts for income taxes under
FASB Codification Topic 740-10-25 (“ASC 740-10-25”) Income Taxes. Under ASC 740-10-25, deferred tax assets and liabilities
are recognized for the future tax consequences attributable to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5 2014
Deferred tax liability: $- $-
Deferred tax asset
Stock options for services 511,951 511,951
Net Operating Loss Carryforward 8,519,781 5,394,804
Valuation allowance (9,031,732 ) (5,906,755 )
Net deferred tax asset — —
Net deferred tax liability $ — $ — The provision for income taxes has been computed
as follows:
2015 2014
Expected income tax recovery (expense) at the statuary rate of 34% $ 8,893,954 $ 3,353,736
Tax effect of expenses that are not deductible for income tax purposes (net of other amounts deductible for tax purposes) (6,033 ) (19,120 )
Tax effect of differences in the timing of deductibility of items for income tax purposes: (5,991,101 ) (5,035,628 )
Utilization of non-capital tax losses to offset current taxable income — —
Change in valuation allowance (2,896,820 ) (1,635,122 )
Provision for income taxes $ — $ — The valuation allowance was established to reduce
the deferred tax asset to the amount that will more likely than not be realized. This is necessary due to the Company’s
continued operating losses and the uncertainty of the Company’s ability to offset future taxable income through 2034. The
net change in the valuation allowance for the year ended December 31, 2015 and 2014 was an increase of $ 2,896,820 and $1,635,122,
respectively. The
components of income tax expense related to continuing operations are as follows:
2015 2014
Federal
Current $ — $ —
Deferred — —
$ — $ —
State and Local
Current $ — $ —
Deferred — —
$ — $ — The Company's federal income tax returns are
no longer subject to examination by the IRS for the years prior to 2011, and the related state income tax returns are no longer
subject to examination by state authorities for the years prior to 2010. </t>
  </si>
  <si>
    <t>Business Segments</t>
  </si>
  <si>
    <t>(N)
Business Segments The
Company operates in one segment and therefore segment information is not presented.</t>
  </si>
  <si>
    <t>Recent Accounting Pronouncements</t>
  </si>
  <si>
    <t>(N)
Recent Accounting Pronouncements All
other newly issued accounting pronouncements but not yet effective have been deemed either immaterial or not applicable.</t>
  </si>
  <si>
    <t>Fair Value of Financial Instruments</t>
  </si>
  <si>
    <t xml:space="preserve">(P) Fair Value of Financial Instruments The carrying amounts on the Company’s
financial instruments including prepaid expenses, accounts payable, accrued expenses, derivative liability, convertible note payable,
and loan payable - related party,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December 31, 2015 and December 31, 2014, using quoted prices in active markets
for identical liabilities (Level 1); significant other observable inputs (Level 2); and significant unobservable inputs (Level
3):
December 31, 2015 December 31, 2014
Fair Value Measurement Using Fair Value Measurement Using
Level 1 Level 2 Level 3 Total Level 1 Level 2 Level 3 Total
Derivative Liabilities — 3,684,184 — 3,684,184 — 3,234,792 — 3,234,792
Intangible Assets — 1,092,621 — 1,092,621 — 17,850,595 — 17,850,595 </t>
  </si>
  <si>
    <t>Stock-Based Compensation</t>
  </si>
  <si>
    <t>(Q)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Reclassification</t>
  </si>
  <si>
    <t>(R)
Reclassification Certain
amounts from prior periods have been reclassified to conform to the current period presentation. These reclassifications had no
impact on the Company's net loss or cash flows.</t>
  </si>
  <si>
    <t>Derivative Financial Instruments</t>
  </si>
  <si>
    <t xml:space="preserv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Original Issue Discount</t>
  </si>
  <si>
    <t>(T)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bt Issue Costs and Debt Discount</t>
  </si>
  <si>
    <t>(U)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Licensing &amp; Distribution</t>
  </si>
  <si>
    <t>(V)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t>
  </si>
  <si>
    <t>Summary of Significant Accounting Policies and Organization (Tables)</t>
  </si>
  <si>
    <t xml:space="preserve">Cost , net Impairment Loss Balance as of December 31, 2015
Trademarks $ 7,500,000 $ (6,630,419 ) 869,581
Distribution rights 7,372,561 (7,372,561 ) —
Licensing Rights 1,923,401 (1,700,393 ) 223,008
Other 275 (243 ) 32
$ 16,796,237 (15,703,616 ) 1,092,621 </t>
  </si>
  <si>
    <t>Summary of deferred tax assets and liabilities</t>
  </si>
  <si>
    <t xml:space="preserve">2015 2014
Deferred tax liability: $- $-
Deferred tax asset
Stock options for services 511,951 511,951
Net Operating Loss Carryforward 8,519,781 5,394,804
Valuation allowance (9,031,732 ) (5,906,755 )
Net deferred tax asset — —
Net deferred tax liability $ — $ — </t>
  </si>
  <si>
    <t>Summary of provision for income taxes</t>
  </si>
  <si>
    <t xml:space="preserve">2015 2014
Expected income tax recovery (expense) at the statuary rate of 34% $ 8,893,954 $ 3,353,736
Tax effect of expenses that are not deductible for income tax purposes (net of other amounts deductible for tax purposes) (6,033 ) (19,120 )
Tax effect of differences in the timing of deductibility of items for income tax purposes: (5,991,101 ) (4,969,738 )
Utilization of non-capital tax losses to offset current taxable income — —
Change in valuation allowance (2,896,820 ) 1,635,122
Provision for income taxes $ — $ — </t>
  </si>
  <si>
    <t xml:space="preserve">December 31, 2015 December 31, 2014
Fair Value Measurement Using Fair Value Measurement Using
Level 1 Level 2 Level 3 Total Level 1 Level 2 Level 3 Total
Derivative Liabilities — 3,684,184 — 3,684,184 — 3,234,792 — 3,234,792
Intangible Assets — 1,092,621 — 1,092,621 — 17,850,595 — 17,850,595 </t>
  </si>
  <si>
    <t>Summary of Loss Per Share</t>
  </si>
  <si>
    <t xml:space="preserve">December 31, 2015 December 31, 2014
Stock Warrants (Exercise price - $0.25 - $.52/share) — 6,500000
Stock Options (Exercise price - $0.10 - $.50/share) — 15,566,652
Convertible Debt (Exercise price - $0.07 - $.0817/share) 488,982,700 81,671,783
Series A Convertible Preferred Shares ($0.0/share) 125,000,000 —
Total 613,982,700 103,740,435 </t>
  </si>
  <si>
    <t>Debt (Tables)</t>
  </si>
  <si>
    <t xml:space="preserve">As of December 31, 2015 As of December 31, 2014
Line of credit - related party $ 473 $ 268,227
Convertible debt 4,634,852 3,028,418
Less: debt discount (2,658,213 ) (1,691,065 )
Convertible debt - net 1,976,639 1,337,353
Total current debt 1,977,112 $ 1,605,580 </t>
  </si>
  <si>
    <t>Line of Credit</t>
  </si>
  <si>
    <t xml:space="preserve">Principal Interest Rate Maturity
Balance - December 31, 2014 $ 268,227
Borrowings during the year ended December 31, 2015 264,000 4 % September 26, 2016
Interest accrual 4,246
Repayments (536,000 )
Balance - December 31, 2015 $ 473 4 % September 26, 2016 </t>
  </si>
  <si>
    <t>Accounts Payable</t>
  </si>
  <si>
    <t xml:space="preserve">As of December 31, 2015 As of December 31, 2014
Accounts Payable $ 1,393,074 $ 656,308
Total accounts payable $ 1,393,074 $ 656,308 </t>
  </si>
  <si>
    <t>Convertable Debt</t>
  </si>
  <si>
    <t xml:space="preserve">Year
ended Year
ended
December
31, 2015 December
31, 2014
Amount
of Amount
of
Principal
Raised Principal
Raised
Interest
Rate 0%
- 10% 2.5%
- 10%
Default
interest rate 14%
- 22% 14%
- 22%
Maturity February
26, 2015 - November 23, 2017 February
26, 2015 - June 18, 2016
Conversion
terms 1 65%
of the “Market Price”, which is the average of the lowest three (3) trading prices for the common stock during
the ten (10) trading day period prior to the conversion. 2,104,000 253,500
Conversion
terms 2 65%
of the “Market Price”, which is the lowest trading prices for the common stock during the ten (10) trading day
period prior to the conversion. 420,410 1,006,500
Conversion
terms 3 70%
of the “Market Price”, which is the average of the lowest three (3) trading prices for the common stock during
the fifteen (15) trading day period prior to the conversion. 111,111 —
Conversion
terms 4 70%
of the “Market Price”, which is the average of the lowest three (3) trading prices for the common stock during
the twenty (20) trading day period prior to the conversion. — 79,886
Conversion
terms 5 75%
of the “Market Price”, which is the average of the lowest three (3) trading prices for the common stock during
the ten (10) trading day period prior to the conversion. 787,778 1,553,332
Conversion
terms 6 60%
of the “Market Price”, which is the lowest trading prices for the common stock during the fifteen (15)
trading day period prior to the conversion. 35,000 —
Conversion
terms 7 Conversion at $0.10
per share 135,200 135,200
Conversion
terms 8 60%
of the “Market Price”, which is the lowest trading prices for the common stock during the ten (10) trading day
period prior to the conversion. 282,000 —
Conversion
terms 9 65%
of the “Market Price”, which is the two lowest trading prices for the common stock during the ten (10) trading
day period prior to the conversion. 390,778 —
Conversion
terms 10 65%
of the “Market Price”, which is the two lowest trading prices for the common stock during the fifteen (15) trading
day period prior to the conversion. 150,250 —
Conversion
terms 11 65%
of the “Market Price”, which is the lowest trading prices for the common stock during the fifteen (15) trading
day period prior to the conversion. 218,325 —
Convertible
Debt 4,634,852 3,028,418
Less:
Debt Discount (2,658,213 ) (1,691,065 )
Convertible
Debt - net $ 1,976,639 $ 1,337,353 </t>
  </si>
  <si>
    <t>Convertible Debt Activity</t>
  </si>
  <si>
    <t xml:space="preserve">Convertible
Debt Balance as of December 31, 2013 2,518,744 2.5%
- 10% February
2, 2014 - December 29, 2014
Borrowings during the
year ended December 31, 2014 3,475,334 2.5%
- 10% February
26, 2015 - June 18, 2016
Non-Cash
Reclassification of accounts payable to debt and addition of penalties 76,094
Non-Cash
Reclassification of accrued interest converted 255,232
Repayments (28,340 )
Conversion of
debt to into 48,998,342 shares of common stock with a valuation of $3,421,019 ($0.09 - $0.27/share) including the accrued
interest of $255,232 and penalties/loss on conversions of $183,911 (3,268,646 )
Convertible
Debt Balance as of December 31, 2014 3,028,418 4%
- 10% February
26, 2015 - June 18, 2016
Borrowings during the
year ended December 31, 2015 5,390,789 8%
- 10%
Non-Cash
Reclassification of accrued interest converted 131,640
Repayments (968,315 )
Conversion of
debt to into 154,673,471 shares of common stock with a valuation of $2,918,633 ($0.017 - $0.042/share) including the accrued
interest of $131,640 (2,918,612 )
Forgiveness of Debt (29,068 )
Convertible
Debt Balance as of December 31, 2015 4,634,852 4%
- 10% February
26, 2015 - November 23, 2017 </t>
  </si>
  <si>
    <t>Debt Issues Costs</t>
  </si>
  <si>
    <t xml:space="preserve">Year Ended Year Ended December 31, 2014
Debt issue costs $ 163,375 238,054
Accumulated amortization of debt issue costs (126,676 ) (212,901 )
Debt issue costs - net $ 36,699 25,156 </t>
  </si>
  <si>
    <t>Amortization of Debt Discount Expense</t>
  </si>
  <si>
    <t xml:space="preserve">Year
Ended December 31, 2015 Year
Ended December 31, 2014
Debt discount $ 7,042,922 4,852,935
Accumulated amortization of debt discount (4,384,709 ) (3,161,870 )
Debt discount - Net $ 2,658,213 1,691,065 </t>
  </si>
  <si>
    <t>Derivative Liabilities (Tables)</t>
  </si>
  <si>
    <t>Fair Value Adjustments of Derivative Liabilities</t>
  </si>
  <si>
    <t xml:space="preserve">Derivative Liability - December 31, 2013 1,885,770
Fair value at the commitment date for convertible instruments 3,412,020
Fair value at the commitment date for warrants issued 11,973
Change in fair value of embedded derivative liability for warrants issued (41,470 )
Change in fair value of embedded derivative liability for convertible instruments 321,875
Reclassification to additional paid in capital for financial instruments that ceased to be a derivative liability (2,355,376 )
Derivative Liability - December 31, 2014 $ 3,234,792 </t>
  </si>
  <si>
    <t xml:space="preserve">Derivative Liability - December 31, 2012 $ 1,166,286
Fair value at the commitment date for
convertible instruments 3,839,539
Fair value at the commitment date for
warrants issued 43,809
Change in fair value of embedded derivative
liability for warrants issued (4,384 )
Change in fair value of embedded derivative
liability for convertible instruments (996,754 )
Reclassification
to additional paid in capital for financial instruments that ceased to be a derivative liability (2,162,726 )
Derivative Liability - December 31, 2013 1,885,770
Fair value at the commitment date for
convertible instruments 3,412,020
Fair value at the commitment date for
warrants issued 11,973
Change in fair value of embedded derivative
liability for warrants issued (41,470 )
Change in fair value of embedded derivative
liability for convertible instruments 321,875
Reclassification
to additional paid in capital for financial instruments that ceased to be a derivative liability (2,355,376 )
Derivative Liability - December 31,
2014 $ 3,234,792 </t>
  </si>
  <si>
    <t>Fair value at commitment and re-measurement dates of company's derivative liabilities</t>
  </si>
  <si>
    <t xml:space="preserve">Fair value at the commitment date for convertible instruments 7,865,156
Fair value at the commitment date for warrants issued —
Change in fair value of embedded derivative liability for warrants issued (16,874 )
Change in fair value of embedded derivative liability for convertible instruments (2,918,576 )
Reclassification to additional paid in capital for financial instruments that ceased to be a derivative liability (4,453,863 )
Change from extinguishment of debt (26,451 )
Derivative Liability -December 31, 2015 $ 3,684,184 </t>
  </si>
  <si>
    <t xml:space="preserve">Commitment
Date Re-measurement
Date
Expected dividends: 0 % 0 %
Expected volatility: 109%
- 304% 120%
- 140%
Expected term: 0.44
- 3 Years 0.16
- 2.9 Years
Risk free interest rate: 0.06%
- 0.94% 0.12%
- 1.10% </t>
  </si>
  <si>
    <t>Property and Equipment (Tables)</t>
  </si>
  <si>
    <t xml:space="preserve">December
31, 2014 December
31, 2013
Website Development $ 294,795 $ 294,795
Furniture and Equipment 99,881 99,881
Leasehold Improvements 6,573 6,573
Software 53,897 53,897
Music Equipment 2,247 
Office Equipment 71,652 56,897
Domain Name 1,500 1,500
Sign 628 628
Total 531,173 514,171
Less: accumulated
depreciation and amortization (342,277 ) (258,854 )
Property and Equipment,
Net $ 188,896 $ 255,317 </t>
  </si>
  <si>
    <t>Stockholders Equity (Tables)</t>
  </si>
  <si>
    <t>Common Stock Issued</t>
  </si>
  <si>
    <t xml:space="preserve">Transaction
Type Quantity Valuation Range
of Value per share
Conversion
of convertible debt and accrued interest 154,673,471 $ 2,918,633 $0.009
- $0.042
Services
- rendered 9,195,182 390,624 $0.12-$0.07
Return
of shares (120,000,000 ) (1,200) $ 0.000010
Conversion
of line of credit in common stock 5,000,000 148,500 $ 0.03
Total
shares issued 48,868,653 $ 3,361,981 </t>
  </si>
  <si>
    <t xml:space="preserve">Transaction
Type Quantity Valuation Range
of Value per share
Conversion of convertible
debt and accrued interest 48,998,342 $ 3,421,019 $0.02715
- $0.14175
Services - rendered 3,150,000 678,030 $0.093
- $0.365
Acquisition of intangbiles 15,000,000 1,514,000 $0.0985
- $0.12
Return of shares (4,250,000 ) — $0.00
- $0.00
Settlement of accounts payable 1,000,000 90,000 $ 0.09
Total shares issued 63,898,342 $ 5,703,049 </t>
  </si>
  <si>
    <t>Warrant Grants and Changes</t>
  </si>
  <si>
    <t xml:space="preserve">Weighted Average
Exercise Warrants Warrants Remaining Aggregate
Price Outstanding Exercisable Contractual Life Intrinsic Value
$ 0.10 200,000 200,000 1.90 $ —
$ 0.12 2,000,000 2,000,000 2.77 $ —
$ 0.40 2,850,000 2,850,000 0.73 $ —
$ 0.45 500,000 500,000 — $ —
5,550,000 5,550,000 1.5 years $ — </t>
  </si>
  <si>
    <t xml:space="preserve">Number
of Warrants Weighted
Average Exercise Price Weighted
Average Remaining Contractual Life (in Years)
Balance,
December 31, 2013 3,135,000 $ 0.25 2.2
Granted
950,000 $ 0.34
Exercised — $ —
Cancelled/Forfeited (335,000 ) $ 0.10
Balance,
December 31, 2014 3,750,000 $ 0.25 1.7
Granted
2,000,000 $ —
Exercised — $ —
Cancelled/Forfeited (200,000 ) $ —
Balance,
December 31, 2015 5,550,000 $ 0.25 1.5 </t>
  </si>
  <si>
    <t>Outstanding and Exercisable Warrants</t>
  </si>
  <si>
    <t xml:space="preserve">Weighted
Average
Exercise Warrants Warrants Remaining Aggregate
Price Outstanding Exercisable Contractual
Life Intrinsic
Value
$ 0.10 200,000 200,000 2.90 $ —
$ 0.25 200,000 200,000 0.44 $ —
$ 0.40 2,850,000 2,850,000 1.73 $ —
$ 0.45 500,000 500,000 1.00 $ —
3,750,000 3,750,000 1.7
years $ — </t>
  </si>
  <si>
    <t>Option Grants and Changes</t>
  </si>
  <si>
    <t xml:space="preserve">Number
of Options Weighted
Average Exercise Price Weighted
Average Remaining Contractual Life
Outstanding - December 31, 2010 — $ — —
Granted 12,000,000 0.120
Exercised — —
Forfeited or Canceled — —
Outstanding - December 31, 2011 12,000,000 0.12 2.05
Granted — — —
Exercised — — —
Forfeited or Canceled — — —
Outstanding - December 31, 2012 12,000,000 0.12 1.04
Granted 700,000 $ 0.500 3.00
Exercised — — —
Forfeited or Canceled — — —
Outstanding - December 31, 2013 12,700,000 0 2
Granted 2,866,652 $ 0.100 3.00
Exercised — — —
Forfeited or Canceled — — —
Outstanding - December 31, 2014 15,566,652 0.13 1.32
Exercisable - December 31, 2014 15,566,652
Per Detail Schedule 15,566,652
Difference — </t>
  </si>
  <si>
    <t>Intangible Assets (Tables)</t>
  </si>
  <si>
    <t xml:space="preserve">Useful Life December 31, 2015 December 31, 2014
Distribution rights 10 Years $ 9,647,,577 $ 9,647,577
Trademarks Indefinite 7,500,000 7,500,000
Licensing Rights Indefinite 2,064,000 2,064,000
Other Indefinite 275 275
Accumulated amortization (2,415,615 ) (1,361,257 )
Impairment of the distributions rights (15,703,616 ) —
Net carrying value $ 1,092,621 $ 17,850,595 </t>
  </si>
  <si>
    <t>Summary of Significant Accounting Policies and Organization - Summary of deferred tax assets and liabilities (Details) - USD ($)</t>
  </si>
  <si>
    <t>Deferred tax asset</t>
  </si>
  <si>
    <t>Stock options for services</t>
  </si>
  <si>
    <t>Net Operating Loss Carry forward</t>
  </si>
  <si>
    <t>Valuation allowance</t>
  </si>
  <si>
    <t>Net deferred tax asset</t>
  </si>
  <si>
    <t>Net deferred tax liability</t>
  </si>
  <si>
    <t>Summary of Significant Accounting Policies and Organization - Summary of provision for income taxes (Details) - USD ($)</t>
  </si>
  <si>
    <t>Expected income tax recovery (expense) at the statuary rate of 34%</t>
  </si>
  <si>
    <t>Tax effect of expenses that are not deductible for income tax purposes (net of other amounts deductible for tax purposes)</t>
  </si>
  <si>
    <t>Tax effect of differences in the timing of deductibility of items for income tax purposes:</t>
  </si>
  <si>
    <t>Utilization of non-capital tax losses to offset current taxable income</t>
  </si>
  <si>
    <t>Change in valuation allowance</t>
  </si>
  <si>
    <t>Provision for income taxes</t>
  </si>
  <si>
    <t>Summary of Significant Accounting Policies and Organization - Summary of Loss Per Share (Details) - USD ($)</t>
  </si>
  <si>
    <t>Value</t>
  </si>
  <si>
    <t>Stock Warrants</t>
  </si>
  <si>
    <t>Exercise Price - Minimum</t>
  </si>
  <si>
    <t>Exercise Price- Maximum</t>
  </si>
  <si>
    <t>$ .52</t>
  </si>
  <si>
    <t>Stock Options</t>
  </si>
  <si>
    <t>Convertible Debt</t>
  </si>
  <si>
    <t>Convertible Preferred Stock [Member]</t>
  </si>
  <si>
    <t>Debt - Debt (Details) - USD ($)</t>
  </si>
  <si>
    <t>Dec. 31, 2013</t>
  </si>
  <si>
    <t>Convertible debt</t>
  </si>
  <si>
    <t>Less: debt discount</t>
  </si>
  <si>
    <t>Convertible debt - net</t>
  </si>
  <si>
    <t>Total current debt</t>
  </si>
  <si>
    <t>Debt - Line of Credit (Details) - USD ($)</t>
  </si>
  <si>
    <t>Principle of Line of Credit</t>
  </si>
  <si>
    <t>Interest Rate of Line of Credit</t>
  </si>
  <si>
    <t>4.00%</t>
  </si>
  <si>
    <t>Borrowings during year</t>
  </si>
  <si>
    <t>Repayments during year</t>
  </si>
  <si>
    <t>Interest accrual</t>
  </si>
  <si>
    <t>Related Party</t>
  </si>
  <si>
    <t>Maturity of borrowings during the year</t>
  </si>
  <si>
    <t>September 26, 2015</t>
  </si>
  <si>
    <t>Convertible Debt (Details) - USD ($)</t>
  </si>
  <si>
    <t>Amount of Principle Raised</t>
  </si>
  <si>
    <t>Interest Rate</t>
  </si>
  <si>
    <t>0.00%</t>
  </si>
  <si>
    <t>2.50%</t>
  </si>
  <si>
    <t>Default Interest Rate</t>
  </si>
  <si>
    <t>14.00%</t>
  </si>
  <si>
    <t>Maturity</t>
  </si>
  <si>
    <t>Feb. 26,
		2015</t>
  </si>
  <si>
    <t>10.00%</t>
  </si>
  <si>
    <t>22.00%</t>
  </si>
  <si>
    <t>Nov. 23,
		2017</t>
  </si>
  <si>
    <t>Jun. 18,
		2016</t>
  </si>
  <si>
    <t>Convertible Note 1</t>
  </si>
  <si>
    <t>Conversion Terms</t>
  </si>
  <si>
    <t>65% of the Market Price, which is the average of the lowest three (3) trading prices for the common stock during the fifteen (15) trading day period prior to the conversion.</t>
  </si>
  <si>
    <t>Convertible Note 2</t>
  </si>
  <si>
    <t>65% of the Market Price, which is the average of the lowest three (3) trading prices for the common stock during the ten (10) trading day period prior to the conversion.</t>
  </si>
  <si>
    <t>Convertible Note 3</t>
  </si>
  <si>
    <t>65% of the Market Price, which is the lowest trading prices for the common stock during the ten (10) trading day period prior to the conversion.</t>
  </si>
  <si>
    <t>Convertible Note 4</t>
  </si>
  <si>
    <t>70% of the Market Price, which is lower of the average closing bid price for the common stock during the ten (10) trading day period</t>
  </si>
  <si>
    <t>Convertible Note 5</t>
  </si>
  <si>
    <t>70% of the Market Price, which is the average of the lowest three (3) trading prices for the common stock during the fifteen (15) trading day period prior to the conversion.</t>
  </si>
  <si>
    <t>Convertible Note 6</t>
  </si>
  <si>
    <t>70% of the Market Price, which is the average of the lowest three (3) trading prices for the common stock during the ten (10) trading day period prior to the conversion.</t>
  </si>
  <si>
    <t>Convertible Note 7</t>
  </si>
  <si>
    <t>70% of the Market Price, which is the average of the lowest three (3) trading prices for the common stock during the twenty (20) trading day period prior to the conversion.</t>
  </si>
  <si>
    <t>Convertible Note 8</t>
  </si>
  <si>
    <t>70% of the lower of the average of the three (3) lowest trading prices for the fifteen (15) day trading period 1 day prior to conversion.</t>
  </si>
  <si>
    <t>Convertible Note 9</t>
  </si>
  <si>
    <t>75% of the Market Price, which is the average of the lowest three (3) trading prices for the common stock during the ten (10) trading day period prior to the conversion.</t>
  </si>
  <si>
    <t>Convertible Note 10</t>
  </si>
  <si>
    <t>Convertible into $0.07/share. After six month from the date of this note, conversion price shall equal the lower of $0.07/share or the variable conversion price - 75% of the average three (3) lowest closing priceds during the ten (10) trading day period.</t>
  </si>
  <si>
    <t>Convertible Note 11</t>
  </si>
  <si>
    <t>65% of the Market Price, which is the lowest trading prices for the common stock during the fifteen (15) trading day period prior to the conversion.</t>
  </si>
  <si>
    <t>Convertible Debt Activity (Details)</t>
  </si>
  <si>
    <t>Dec. 31, 2015USD ($)</t>
  </si>
  <si>
    <t>Dec. 31, 2014USD ($)</t>
  </si>
  <si>
    <t>Convertible Debt Balance</t>
  </si>
  <si>
    <t>Borrowings Balance</t>
  </si>
  <si>
    <t>Borrowings Maturity Date</t>
  </si>
  <si>
    <t>February 26, 2015 - November 23, 2017</t>
  </si>
  <si>
    <t>February 2, 2014 - December 29, 2014</t>
  </si>
  <si>
    <t>Non-Cash reclassification of accrued interest converted</t>
  </si>
  <si>
    <t>Conversion of debt</t>
  </si>
  <si>
    <t>Non-Cash Reclassification of accounts payable to debt and addition of penalties</t>
  </si>
  <si>
    <t>Repayments</t>
  </si>
  <si>
    <t>Convertible Debt Interest Rate</t>
  </si>
  <si>
    <t>Borrowings Interest Rate</t>
  </si>
  <si>
    <t>.08</t>
  </si>
  <si>
    <t>Debt Issue Costs (Details) - USD ($)</t>
  </si>
  <si>
    <t>Debt issue costs - gross</t>
  </si>
  <si>
    <t>Accumulated amortization of debt issue costs</t>
  </si>
  <si>
    <t>Debt issue costs - net</t>
  </si>
  <si>
    <t>Debt Discount (Details) - USD ($)</t>
  </si>
  <si>
    <t>Accumulated amortization of debt discount</t>
  </si>
  <si>
    <t>Debt discount - net</t>
  </si>
  <si>
    <t>Fair Value Adjustments of Derivative Liabilities (Details) - USD ($)</t>
  </si>
  <si>
    <t>Fair value at the commitment date for convertible instruments</t>
  </si>
  <si>
    <t>Fair value at the commitment date for warrants issued</t>
  </si>
  <si>
    <t>Change in fair value of embedded derivative liability for warrants issued</t>
  </si>
  <si>
    <t>Change in fair value of embedded derivative liability for convertible instruments</t>
  </si>
  <si>
    <t>Reclassification to additional paid in capital for financial instruments that ceased to be a derivative liability</t>
  </si>
  <si>
    <t>Derivative Liability</t>
  </si>
  <si>
    <t>Fair value at commitment and re-measurement (Details)</t>
  </si>
  <si>
    <t>Commitment Date | Minimum</t>
  </si>
  <si>
    <t>Expected Dividends</t>
  </si>
  <si>
    <t>Expected Volatility</t>
  </si>
  <si>
    <t>133.00%</t>
  </si>
  <si>
    <t>109.00%</t>
  </si>
  <si>
    <t>Expected Term</t>
  </si>
  <si>
    <t>121 days</t>
  </si>
  <si>
    <t>161 days</t>
  </si>
  <si>
    <t>Risk Free Interest Rate</t>
  </si>
  <si>
    <t>0.06%</t>
  </si>
  <si>
    <t>Commitment Date | Maximum</t>
  </si>
  <si>
    <t>221.00%</t>
  </si>
  <si>
    <t>304.00%</t>
  </si>
  <si>
    <t>3 years</t>
  </si>
  <si>
    <t>1.31%</t>
  </si>
  <si>
    <t>0.94%</t>
  </si>
  <si>
    <t>Re-measurement Date | Minimum</t>
  </si>
  <si>
    <t>177.00%</t>
  </si>
  <si>
    <t>120.00%</t>
  </si>
  <si>
    <t>150 days</t>
  </si>
  <si>
    <t>59 days</t>
  </si>
  <si>
    <t>0.12%</t>
  </si>
  <si>
    <t>Re-measurement Date | Maximum</t>
  </si>
  <si>
    <t>238.77%</t>
  </si>
  <si>
    <t>140.00%</t>
  </si>
  <si>
    <t>2 years 329 days</t>
  </si>
  <si>
    <t>1.30%</t>
  </si>
  <si>
    <t>1.10%</t>
  </si>
  <si>
    <t>Property and Equipment - Property and Equipment (Details) - USD ($)</t>
  </si>
  <si>
    <t>Property Plant and Equipment, Gross</t>
  </si>
  <si>
    <t>Accumulated Depreciation</t>
  </si>
  <si>
    <t>Property Plant and Equipment, Net</t>
  </si>
  <si>
    <t>Website Development</t>
  </si>
  <si>
    <t>Leaseholder Improvements</t>
  </si>
  <si>
    <t>Leasehold improvements</t>
  </si>
  <si>
    <t>Software</t>
  </si>
  <si>
    <t>Music Equipment Member</t>
  </si>
  <si>
    <t>Domain Name</t>
  </si>
  <si>
    <t>Sign Member</t>
  </si>
  <si>
    <t>Stockholders Equity - Common Stock Issued (Details) - Common Stock - USD ($)</t>
  </si>
  <si>
    <t>Conversion of convertible debt and accrued interest</t>
  </si>
  <si>
    <t>Quantity</t>
  </si>
  <si>
    <t>Valuation</t>
  </si>
  <si>
    <t>Minimum Value Per Share</t>
  </si>
  <si>
    <t>$ .012</t>
  </si>
  <si>
    <t>Maximum Value Per Share</t>
  </si>
  <si>
    <t>$ .07</t>
  </si>
  <si>
    <t>Services - rendered</t>
  </si>
  <si>
    <t>Acquisition of intangbiles</t>
  </si>
  <si>
    <t>Return of shares</t>
  </si>
  <si>
    <t>Settlement of accounts payable</t>
  </si>
  <si>
    <t>Stockholders Equity - Warrant Grants and Changes (Details) - $ / shares</t>
  </si>
  <si>
    <t>Beginning Balance, Warrants</t>
  </si>
  <si>
    <t>Beginning Balance, Weighted Average Price Per Share</t>
  </si>
  <si>
    <t>Warrants Granted</t>
  </si>
  <si>
    <t>Warrants Granted, Weighted Average Price Per Share</t>
  </si>
  <si>
    <t>Warrants Exercised</t>
  </si>
  <si>
    <t>Warrants Exercised, Weighted Average Price Per Share</t>
  </si>
  <si>
    <t>Cancelled/Forfeited</t>
  </si>
  <si>
    <t>Cancelled/Forfeited, Weighted Average Price Per Share</t>
  </si>
  <si>
    <t>Warrants Outstanding</t>
  </si>
  <si>
    <t>Ending Balance, Weighted Average Price Per Share</t>
  </si>
  <si>
    <t>$ .25</t>
  </si>
  <si>
    <t>Weighted Average Contractual Life</t>
  </si>
  <si>
    <t>1 year 275 days</t>
  </si>
  <si>
    <t>1 year 256 days</t>
  </si>
  <si>
    <t>2 years 73 days</t>
  </si>
  <si>
    <t>Stockholders Equity - Outstanding and Exercisable Warrants (Details) - USD ($)</t>
  </si>
  <si>
    <t>Warrants Exercisable</t>
  </si>
  <si>
    <t>Weighted Average Remaining Contractual Life</t>
  </si>
  <si>
    <t>Aggregate Intrinsic Value</t>
  </si>
  <si>
    <t>1 year 267 days</t>
  </si>
  <si>
    <t>1 year</t>
  </si>
  <si>
    <t>Stockholders Equity - Option Grants and Changes (Details) - $ / shares</t>
  </si>
  <si>
    <t>Beginning Balance, Outstanding Options</t>
  </si>
  <si>
    <t>Beginning Balance, Outstanding Options, Per Share value</t>
  </si>
  <si>
    <t>Granted</t>
  </si>
  <si>
    <t>Granted, Per Share</t>
  </si>
  <si>
    <t>Granted, Contractual Life</t>
  </si>
  <si>
    <t>1 year 40 days</t>
  </si>
  <si>
    <t>Exercised</t>
  </si>
  <si>
    <t>Exercised, Per Share</t>
  </si>
  <si>
    <t>Forfeited or Canceled</t>
  </si>
  <si>
    <t>Forfeited or Canceled, Per Share</t>
  </si>
  <si>
    <t>Ending Balance, Outstanding Options</t>
  </si>
  <si>
    <t>Ending Balance, Outstanding Options, Per Share value</t>
  </si>
  <si>
    <t>$ .13</t>
  </si>
  <si>
    <t>Weighted Average Remaining Contractual Life (in Years)</t>
  </si>
  <si>
    <t>1 year 117 days</t>
  </si>
  <si>
    <t>2 years</t>
  </si>
  <si>
    <t>Exercisable</t>
  </si>
  <si>
    <t>Per Detail Schedule</t>
  </si>
  <si>
    <t>Difference</t>
  </si>
  <si>
    <t>Intangible Assets - Intangible Assets (Details) - USD ($)</t>
  </si>
  <si>
    <t>Accumulated Amortization</t>
  </si>
  <si>
    <t>Net Carrying Value</t>
  </si>
  <si>
    <t>Distribution Rights</t>
  </si>
  <si>
    <t>Useful Life</t>
  </si>
  <si>
    <t>10 years</t>
  </si>
  <si>
    <t>Gross Carrying Value</t>
  </si>
  <si>
    <t>[1]</t>
  </si>
  <si>
    <t>Finte Intellectual Property</t>
  </si>
  <si>
    <t>5 years</t>
  </si>
  <si>
    <t>Trademarks</t>
  </si>
  <si>
    <t>Licensing Rights</t>
  </si>
  <si>
    <t>Other</t>
  </si>
  <si>
    <t>During the year ended December 31, 2013, the Company received $8,011 as a refund in cash from the seller of the distribution rights.  The refund reduced the carrying value of the purchased intangibl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5349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7</v>
      </c>
    </row>
    <row spans="1:3" r="13">
      <c t="s" r="A13" s="4">
        <v>21</v>
      </c>
      <c t="s" r="B13" s="4">
        <v>22</v>
      </c>
    </row>
    <row spans="1:3" r="14">
      <c t="s" r="A14" s="4">
        <v>23</v>
      </c>
      <c t="n" r="C14" s="7">
        <v>647642452</v>
      </c>
    </row>
    <row spans="1:3" r="15">
      <c t="s" r="A15" s="4">
        <v>24</v>
      </c>
      <c t="n" r="C15" s="6">
        <v>647642452</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87</v>
      </c>
    </row>
    <row spans="1:2" r="4">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87</v>
      </c>
    </row>
    <row spans="1:2" r="4">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6</v>
      </c>
      <c t="s" r="B1" s="2">
        <v>1</v>
      </c>
    </row>
    <row spans="1:2" r="2">
      <c t="s" r="B2" s="2">
        <v>2</v>
      </c>
    </row>
    <row spans="1:2" r="3">
      <c t="s" r="A3" s="3">
        <v>51</v>
      </c>
    </row>
    <row spans="1:2" r="4">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spans="1:2" r="1">
      <c t="s" r="A1" s="1">
        <v>210</v>
      </c>
      <c t="s" r="B1" s="2">
        <v>1</v>
      </c>
    </row>
    <row spans="1:2" r="2">
      <c t="s" r="B2" s="2">
        <v>2</v>
      </c>
    </row>
    <row spans="1:2" r="3">
      <c t="s" r="A3" s="3">
        <v>184</v>
      </c>
    </row>
    <row spans="1:2" r="4">
      <c t="s" r="A4" s="4">
        <v>211</v>
      </c>
      <c t="s" r="B4" s="4">
        <v>212</v>
      </c>
    </row>
    <row spans="1:2" r="5">
      <c t="s" r="A5" s="4">
        <v>213</v>
      </c>
      <c t="s" r="B5" s="4">
        <v>214</v>
      </c>
    </row>
    <row spans="1:2" r="6">
      <c t="s" r="A6" s="4">
        <v>215</v>
      </c>
      <c t="s" r="B6" s="4">
        <v>216</v>
      </c>
    </row>
    <row spans="1:2" r="7">
      <c t="s" r="A7" s="4">
        <v>194</v>
      </c>
      <c t="s" r="B7" s="4">
        <v>217</v>
      </c>
    </row>
    <row spans="1:2" r="8">
      <c t="s" r="A8" s="4">
        <v>218</v>
      </c>
      <c t="s" r="B8" s="4">
        <v>219</v>
      </c>
    </row>
    <row spans="1:2" r="9">
      <c t="s" r="A9" s="4">
        <v>220</v>
      </c>
      <c t="s" r="B9" s="4">
        <v>221</v>
      </c>
    </row>
    <row spans="1:2" r="10">
      <c t="s" r="A10" s="4">
        <v>222</v>
      </c>
      <c t="s" r="B10" s="4">
        <v>223</v>
      </c>
    </row>
    <row spans="1:2" r="11">
      <c t="s" r="A11" s="4">
        <v>224</v>
      </c>
      <c t="s" r="B11" s="4">
        <v>225</v>
      </c>
    </row>
    <row spans="1:2" r="12">
      <c t="s" r="A12" s="4">
        <v>226</v>
      </c>
      <c t="s" r="B12" s="4">
        <v>227</v>
      </c>
    </row>
    <row spans="1:2" r="13">
      <c t="s" r="A13" s="4">
        <v>228</v>
      </c>
      <c t="s" r="B13" s="4">
        <v>229</v>
      </c>
    </row>
    <row spans="1:2" r="14">
      <c t="s" r="A14" s="4">
        <v>230</v>
      </c>
      <c t="s" r="B14" s="4">
        <v>231</v>
      </c>
    </row>
    <row spans="1:2" r="15">
      <c t="s" r="A15" s="4">
        <v>232</v>
      </c>
      <c t="s" r="B15" s="4">
        <v>233</v>
      </c>
    </row>
    <row spans="1:2" r="16">
      <c t="s" r="A16" s="4">
        <v>234</v>
      </c>
      <c t="s" r="B16" s="4">
        <v>235</v>
      </c>
    </row>
    <row spans="1:2" r="17">
      <c t="s" r="A17" s="4">
        <v>236</v>
      </c>
      <c t="s" r="B17" s="4">
        <v>237</v>
      </c>
    </row>
    <row spans="1:2" r="18">
      <c t="s" r="A18" s="4">
        <v>238</v>
      </c>
      <c t="s" r="B18" s="4">
        <v>239</v>
      </c>
    </row>
    <row spans="1:2" r="19">
      <c t="s" r="A19" s="4">
        <v>240</v>
      </c>
      <c t="s" r="B19" s="4">
        <v>241</v>
      </c>
    </row>
    <row spans="1:2" r="20">
      <c t="s" r="A20" s="4">
        <v>242</v>
      </c>
      <c t="s" r="B20" s="4">
        <v>243</v>
      </c>
    </row>
    <row spans="1:2" r="21">
      <c t="s" r="A21" s="4">
        <v>244</v>
      </c>
      <c t="s" r="B21" s="4">
        <v>245</v>
      </c>
    </row>
    <row spans="1:2" r="22">
      <c t="s" r="A22" s="4">
        <v>246</v>
      </c>
      <c t="s" r="B22" s="4">
        <v>247</v>
      </c>
    </row>
    <row spans="1:2" r="23">
      <c t="s" r="A23" s="4">
        <v>248</v>
      </c>
      <c t="s" r="B23" s="4">
        <v>249</v>
      </c>
    </row>
    <row spans="1:2" r="24">
      <c t="s" r="A24" s="4">
        <v>250</v>
      </c>
      <c t="s" r="B24" s="4">
        <v>251</v>
      </c>
    </row>
    <row spans="1:2" r="25">
      <c t="s" r="A25" s="4">
        <v>252</v>
      </c>
      <c t="s" r="B25"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v>
      </c>
    </row>
    <row spans="1:2" r="3">
      <c t="s" r="A3" s="3">
        <v>184</v>
      </c>
    </row>
    <row spans="1:2" r="4">
      <c t="s" r="A4" s="4">
        <v>228</v>
      </c>
      <c t="s" r="B4" s="4">
        <v>255</v>
      </c>
    </row>
    <row spans="1:2" r="5">
      <c t="s" r="A5" s="4">
        <v>256</v>
      </c>
      <c t="s" r="B5" s="4">
        <v>257</v>
      </c>
    </row>
    <row spans="1:2" r="6">
      <c t="s" r="A6" s="4">
        <v>258</v>
      </c>
      <c t="s" r="B6" s="4">
        <v>259</v>
      </c>
    </row>
    <row spans="1:2" r="7">
      <c t="s" r="A7" s="4">
        <v>240</v>
      </c>
      <c t="s" r="B7" s="4">
        <v>260</v>
      </c>
    </row>
    <row spans="1:2" r="8">
      <c t="s" r="A8" s="4">
        <v>261</v>
      </c>
      <c t="s" r="B8"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11064</v>
      </c>
      <c t="n" r="C3" s="7">
        <v>35747</v>
      </c>
    </row>
    <row spans="1:3" r="4">
      <c t="s" r="A4" s="4">
        <v>32</v>
      </c>
      <c t="s" r="B4" s="4">
        <v>33</v>
      </c>
      <c t="n" r="C4" s="6">
        <v>38071</v>
      </c>
    </row>
    <row spans="1:3" r="5">
      <c t="s" r="A5" s="4">
        <v>34</v>
      </c>
      <c t="n" r="B5" s="7">
        <v>82681</v>
      </c>
      <c t="n" r="C5" s="6">
        <v>30207</v>
      </c>
    </row>
    <row spans="1:3" r="6">
      <c t="s" r="A6" s="4">
        <v>35</v>
      </c>
      <c t="n" r="B6" s="6">
        <v>36699</v>
      </c>
      <c t="n" r="C6" s="6">
        <v>27456</v>
      </c>
    </row>
    <row spans="1:3" r="7">
      <c t="s" r="A7" s="4">
        <v>36</v>
      </c>
      <c t="n" r="B7" s="6">
        <v>330444</v>
      </c>
      <c t="n" r="C7" s="6">
        <v>131481</v>
      </c>
    </row>
    <row spans="1:3" r="8">
      <c t="s" r="A8" s="4">
        <v>37</v>
      </c>
      <c t="n" r="B8" s="6">
        <v>130961</v>
      </c>
      <c t="n" r="C8" s="6">
        <v>188896</v>
      </c>
    </row>
    <row spans="1:3" r="9">
      <c t="s" r="A9" s="3">
        <v>38</v>
      </c>
    </row>
    <row spans="1:3" r="10">
      <c t="s" r="A10" s="4">
        <v>39</v>
      </c>
      <c t="n" r="B10" s="6">
        <v>413</v>
      </c>
      <c t="n" r="C10" s="6">
        <v>413</v>
      </c>
    </row>
    <row spans="1:3" r="11">
      <c t="s" r="A11" s="4">
        <v>40</v>
      </c>
      <c t="n" r="B11" s="6">
        <v>1092621</v>
      </c>
      <c t="n" r="C11" s="6">
        <v>17850595</v>
      </c>
    </row>
    <row spans="1:3" r="12">
      <c t="s" r="A12" s="4">
        <v>41</v>
      </c>
      <c t="n" r="B12" s="6">
        <v>1093034</v>
      </c>
      <c t="n" r="C12" s="6">
        <v>17851008</v>
      </c>
    </row>
    <row spans="1:3" r="13">
      <c t="s" r="A13" s="4">
        <v>42</v>
      </c>
      <c t="n" r="B13" s="6">
        <v>1554439</v>
      </c>
      <c t="n" r="C13" s="6">
        <v>18171385</v>
      </c>
    </row>
    <row spans="1:3" r="14">
      <c t="s" r="A14" s="3">
        <v>43</v>
      </c>
    </row>
    <row spans="1:3" r="15">
      <c t="s" r="A15" s="4">
        <v>44</v>
      </c>
      <c t="n" r="B15" s="6">
        <v>1393074</v>
      </c>
      <c t="n" r="C15" s="6">
        <v>656308</v>
      </c>
    </row>
    <row spans="1:3" r="16">
      <c t="s" r="A16" s="4">
        <v>45</v>
      </c>
      <c t="n" r="B16" s="6">
        <v>257457</v>
      </c>
      <c t="n" r="C16" s="7">
        <v>116903</v>
      </c>
    </row>
    <row spans="1:3" r="17">
      <c t="s" r="A17" s="4">
        <v>46</v>
      </c>
      <c t="n" r="B17" s="7">
        <v>473</v>
      </c>
      <c t="s" r="C17" s="4">
        <v>33</v>
      </c>
    </row>
    <row spans="1:3" r="18">
      <c t="s" r="A18" s="4">
        <v>47</v>
      </c>
      <c t="s" r="B18" s="4">
        <v>33</v>
      </c>
      <c t="n" r="C18" s="7">
        <v>268227</v>
      </c>
    </row>
    <row spans="1:3" r="19">
      <c t="s" r="A19" s="4">
        <v>48</v>
      </c>
      <c t="n" r="B19" s="7">
        <v>3684184</v>
      </c>
      <c t="n" r="C19" s="6">
        <v>3234792</v>
      </c>
    </row>
    <row spans="1:3" r="20">
      <c t="s" r="A20" s="4">
        <v>49</v>
      </c>
      <c t="n" r="B20" s="6">
        <v>1976639</v>
      </c>
      <c t="n" r="C20" s="6">
        <v>1337353</v>
      </c>
    </row>
    <row spans="1:3" r="21">
      <c t="s" r="A21" s="4">
        <v>50</v>
      </c>
      <c t="n" r="B21" s="7">
        <v>7311827</v>
      </c>
      <c t="n" r="C21" s="7">
        <v>563583</v>
      </c>
    </row>
    <row spans="1:3" r="22">
      <c t="s" r="A22" s="3">
        <v>51</v>
      </c>
    </row>
    <row spans="1:3" r="23">
      <c t="s" r="A23" s="4">
        <v>52</v>
      </c>
      <c t="s" r="B23" s="4">
        <v>33</v>
      </c>
      <c t="s" r="C23" s="4">
        <v>33</v>
      </c>
    </row>
    <row spans="1:3" r="24">
      <c t="s" r="A24" s="4">
        <v>53</v>
      </c>
      <c t="n" r="B24" s="7">
        <v>50</v>
      </c>
      <c t="s" r="C24" s="4">
        <v>33</v>
      </c>
    </row>
    <row spans="1:3" r="25">
      <c t="s" r="A25" s="4">
        <v>54</v>
      </c>
      <c t="n" r="B25" s="6">
        <v>4222</v>
      </c>
      <c t="n" r="C25" s="7">
        <v>3733</v>
      </c>
    </row>
    <row spans="1:3" r="26">
      <c t="s" r="A26" s="4">
        <v>55</v>
      </c>
      <c t="n" r="B26" s="6">
        <v>58052946</v>
      </c>
      <c t="n" r="C26" s="6">
        <v>50209989</v>
      </c>
    </row>
    <row spans="1:3" r="27">
      <c t="s" r="A27" s="4">
        <v>56</v>
      </c>
      <c t="n" r="B27" s="6">
        <v>-519575</v>
      </c>
      <c t="n" r="C27" s="6">
        <v>-519575</v>
      </c>
    </row>
    <row spans="1:3" r="28">
      <c t="s" r="A28" s="4">
        <v>57</v>
      </c>
      <c t="n" r="B28" s="6">
        <v>-63295031</v>
      </c>
      <c t="n" r="C28" s="6">
        <v>-37136345</v>
      </c>
    </row>
    <row spans="1:3" r="29">
      <c t="s" r="A29" s="4">
        <v>58</v>
      </c>
      <c t="n" r="B29" s="6">
        <v>-5757388</v>
      </c>
      <c t="n" r="C29" s="6">
        <v>12557802</v>
      </c>
    </row>
    <row spans="1:3" r="30">
      <c t="s" r="A30" s="4">
        <v>59</v>
      </c>
      <c t="n" r="B30" s="7">
        <v>1554439</v>
      </c>
      <c t="n" r="C30" s="7">
        <v>18171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3">
        <v>187</v>
      </c>
    </row>
    <row spans="1:2" r="4">
      <c t="s" r="A4" s="4">
        <v>189</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row spans="1:2" r="10">
      <c t="s" r="A10" s="4">
        <v>275</v>
      </c>
      <c t="s" r="B10"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77</v>
      </c>
      <c t="s" r="B1" s="2">
        <v>1</v>
      </c>
    </row>
    <row spans="1:3" r="2">
      <c t="s" r="B2" s="2">
        <v>2</v>
      </c>
      <c t="s" r="C2" s="2">
        <v>29</v>
      </c>
    </row>
    <row spans="1:3" r="3">
      <c t="s" r="A3" s="3">
        <v>187</v>
      </c>
    </row>
    <row spans="1:3" r="4">
      <c t="s" r="A4" s="4">
        <v>278</v>
      </c>
      <c t="s" r="B4" s="4">
        <v>279</v>
      </c>
      <c t="s" r="C4" s="4">
        <v>280</v>
      </c>
    </row>
    <row spans="1:3" r="5">
      <c t="s" r="A5" s="4">
        <v>281</v>
      </c>
      <c t="s" r="B5" s="4">
        <v>282</v>
      </c>
      <c t="s" r="C5" s="4">
        <v>2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4</v>
      </c>
      <c t="s" r="B1" s="2">
        <v>1</v>
      </c>
    </row>
    <row spans="1:2" r="2">
      <c t="s" r="B2" s="2">
        <v>2</v>
      </c>
    </row>
    <row spans="1:2" r="3">
      <c t="s" r="A3" s="3">
        <v>187</v>
      </c>
    </row>
    <row spans="1:2" r="4">
      <c t="s" r="A4" s="4">
        <v>284</v>
      </c>
      <c t="s" r="B4" s="4">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286</v>
      </c>
      <c t="s" r="B1" s="2">
        <v>1</v>
      </c>
    </row>
    <row spans="1:3" r="2">
      <c t="s" r="B2" s="2">
        <v>2</v>
      </c>
      <c t="s" r="C2" s="2">
        <v>29</v>
      </c>
    </row>
    <row spans="1:3" r="3">
      <c t="s" r="A3" s="3">
        <v>187</v>
      </c>
    </row>
    <row spans="1:3" r="4">
      <c t="s" r="A4" s="4">
        <v>287</v>
      </c>
      <c t="s" r="B4" s="4">
        <v>288</v>
      </c>
      <c t="s" r="C4" s="4">
        <v>289</v>
      </c>
    </row>
    <row spans="1:3" r="5">
      <c t="s" r="A5" s="4">
        <v>290</v>
      </c>
      <c t="s" r="B5" s="4">
        <v>291</v>
      </c>
      <c t="s" r="C5" s="4">
        <v>292</v>
      </c>
    </row>
    <row spans="1:3" r="6">
      <c t="s" r="A6" s="4">
        <v>293</v>
      </c>
      <c t="s" r="B6" s="4">
        <v>291</v>
      </c>
      <c t="s" r="C6" s="4">
        <v>294</v>
      </c>
    </row>
    <row spans="1:3" r="7">
      <c t="s" r="A7" s="4">
        <v>295</v>
      </c>
      <c t="s" r="B7" s="4">
        <v>296</v>
      </c>
      <c t="s" r="C7" s="4">
        <v>2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7</v>
      </c>
      <c t="s" r="B1" s="2">
        <v>1</v>
      </c>
    </row>
    <row spans="1:2" r="2">
      <c t="s" r="B2" s="2">
        <v>2</v>
      </c>
    </row>
    <row spans="1:2" r="3">
      <c t="s" r="A3" s="3">
        <v>187</v>
      </c>
    </row>
    <row spans="1:2" r="4">
      <c t="s" r="A4" s="4">
        <v>204</v>
      </c>
      <c t="s" r="B4"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9</v>
      </c>
      <c t="s" r="B1" s="2">
        <v>1</v>
      </c>
    </row>
    <row spans="1:3" r="2">
      <c t="s" r="B2" s="2">
        <v>2</v>
      </c>
      <c t="s" r="C2" s="2">
        <v>29</v>
      </c>
    </row>
    <row spans="1:3" r="3">
      <c t="s" r="A3" s="3">
        <v>300</v>
      </c>
    </row>
    <row spans="1:3" r="4">
      <c t="s" r="A4" s="4">
        <v>301</v>
      </c>
      <c t="n" r="B4" s="7">
        <v>511951</v>
      </c>
      <c t="n" r="C4" s="7">
        <v>511951</v>
      </c>
    </row>
    <row spans="1:3" r="5">
      <c t="s" r="A5" s="4">
        <v>302</v>
      </c>
      <c t="n" r="B5" s="6">
        <v>8519781</v>
      </c>
      <c t="n" r="C5" s="6">
        <v>5394804</v>
      </c>
    </row>
    <row spans="1:3" r="6">
      <c t="s" r="A6" s="4">
        <v>303</v>
      </c>
      <c t="n" r="B6" s="7">
        <v>9031732</v>
      </c>
      <c t="n" r="C6" s="7">
        <v>5906755</v>
      </c>
    </row>
    <row spans="1:3" r="7">
      <c t="s" r="A7" s="4">
        <v>304</v>
      </c>
      <c t="s" r="B7" s="4">
        <v>33</v>
      </c>
      <c t="s" r="C7" s="4">
        <v>33</v>
      </c>
    </row>
    <row spans="1:3" r="8">
      <c t="s" r="A8" s="4">
        <v>305</v>
      </c>
      <c t="s" r="B8" s="4">
        <v>33</v>
      </c>
      <c t="s" r="C8" s="4">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6</v>
      </c>
      <c t="s" r="B1" s="2">
        <v>1</v>
      </c>
    </row>
    <row spans="1:3" r="2">
      <c t="s" r="B2" s="2">
        <v>2</v>
      </c>
      <c t="s" r="C2" s="2">
        <v>29</v>
      </c>
    </row>
    <row spans="1:3" r="3">
      <c t="s" r="A3" s="3">
        <v>184</v>
      </c>
    </row>
    <row spans="1:3" r="4">
      <c t="s" r="A4" s="4">
        <v>307</v>
      </c>
      <c t="n" r="B4" s="7">
        <v>8893954</v>
      </c>
      <c t="n" r="C4" s="7">
        <v>3353736</v>
      </c>
    </row>
    <row spans="1:3" r="5">
      <c t="s" r="A5" s="4">
        <v>308</v>
      </c>
      <c t="n" r="B5" s="6">
        <v>-6033</v>
      </c>
      <c t="n" r="C5" s="6">
        <v>-19120</v>
      </c>
    </row>
    <row spans="1:3" r="6">
      <c t="s" r="A6" s="4">
        <v>309</v>
      </c>
      <c t="n" r="B6" s="7">
        <v>-5991101</v>
      </c>
      <c t="n" r="C6" s="7">
        <v>-4969738</v>
      </c>
    </row>
    <row spans="1:3" r="7">
      <c t="s" r="A7" s="4">
        <v>310</v>
      </c>
      <c t="s" r="B7" s="4">
        <v>33</v>
      </c>
      <c t="s" r="C7" s="4">
        <v>33</v>
      </c>
    </row>
    <row spans="1:3" r="8">
      <c t="s" r="A8" s="4">
        <v>311</v>
      </c>
      <c t="n" r="B8" s="7">
        <v>-2896820</v>
      </c>
      <c t="n" r="C8" s="7">
        <v>-1635122</v>
      </c>
    </row>
    <row spans="1:3" r="9">
      <c t="s" r="A9" s="4">
        <v>312</v>
      </c>
      <c t="s" r="B9" s="4">
        <v>33</v>
      </c>
      <c t="s" r="C9" s="4">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3</v>
      </c>
      <c t="s" r="B1" s="2">
        <v>1</v>
      </c>
    </row>
    <row spans="1:3" r="2">
      <c t="s" r="B2" s="2">
        <v>2</v>
      </c>
      <c t="s" r="C2" s="2">
        <v>29</v>
      </c>
    </row>
    <row spans="1:3" r="3">
      <c t="s" r="A3" s="4">
        <v>314</v>
      </c>
      <c t="n" r="B3" s="7">
        <v>613982700</v>
      </c>
      <c t="n" r="C3" s="7">
        <v>103740435</v>
      </c>
    </row>
    <row spans="1:3" r="4">
      <c t="s" r="A4" s="4">
        <v>315</v>
      </c>
    </row>
    <row spans="1:3" r="5">
      <c t="s" r="A5" s="4">
        <v>316</v>
      </c>
      <c t="n" r="B5" s="9">
        <v>0.25</v>
      </c>
      <c t="n" r="C5" s="9">
        <v>0.25</v>
      </c>
    </row>
    <row spans="1:3" r="6">
      <c t="s" r="A6" s="4">
        <v>317</v>
      </c>
      <c t="s" r="B6" s="4">
        <v>318</v>
      </c>
      <c t="n" r="C6" s="9">
        <v>0.52</v>
      </c>
    </row>
    <row spans="1:3" r="7">
      <c t="s" r="A7" s="4">
        <v>314</v>
      </c>
      <c t="s" r="B7" s="4">
        <v>33</v>
      </c>
      <c t="n" r="C7" s="7">
        <v>6500000</v>
      </c>
    </row>
    <row spans="1:3" r="8">
      <c t="s" r="A8" s="4">
        <v>319</v>
      </c>
    </row>
    <row spans="1:3" r="9">
      <c t="s" r="A9" s="4">
        <v>316</v>
      </c>
      <c t="n" r="B9" s="10">
        <v>0.1</v>
      </c>
      <c t="n" r="C9" s="10">
        <v>0.1</v>
      </c>
    </row>
    <row spans="1:3" r="10">
      <c t="s" r="A10" s="4">
        <v>317</v>
      </c>
      <c t="n" r="B10" s="10">
        <v>0.5</v>
      </c>
      <c t="n" r="C10" s="10">
        <v>0.5</v>
      </c>
    </row>
    <row spans="1:3" r="11">
      <c t="s" r="A11" s="4">
        <v>314</v>
      </c>
      <c t="s" r="B11" s="4">
        <v>33</v>
      </c>
      <c t="n" r="C11" s="7">
        <v>15566652</v>
      </c>
    </row>
    <row spans="1:3" r="12">
      <c t="s" r="A12" s="4">
        <v>320</v>
      </c>
    </row>
    <row spans="1:3" r="13">
      <c t="s" r="A13" s="4">
        <v>316</v>
      </c>
      <c t="n" r="B13" s="9">
        <v>0.07000000000000001</v>
      </c>
      <c t="n" r="C13" s="9">
        <v>0.07000000000000001</v>
      </c>
    </row>
    <row spans="1:3" r="14">
      <c t="s" r="A14" s="4">
        <v>317</v>
      </c>
      <c t="n" r="B14" s="11">
        <v>0.08169999999999999</v>
      </c>
      <c t="n" r="C14" s="11">
        <v>0.08169999999999999</v>
      </c>
    </row>
    <row spans="1:3" r="15">
      <c t="s" r="A15" s="4">
        <v>314</v>
      </c>
      <c t="n" r="B15" s="7">
        <v>488982700</v>
      </c>
      <c t="n" r="C15" s="7">
        <v>81673783</v>
      </c>
    </row>
    <row spans="1:3" r="16">
      <c t="s" r="A16" s="4">
        <v>321</v>
      </c>
    </row>
    <row spans="1:3" r="17">
      <c t="s" r="A17" s="4">
        <v>316</v>
      </c>
      <c t="n" r="B17" s="7">
        <v>0</v>
      </c>
      <c t="n" r="C17" s="7">
        <v>0</v>
      </c>
    </row>
    <row spans="1:3" r="18">
      <c t="s" r="A18" s="4">
        <v>317</v>
      </c>
      <c t="n" r="B18" s="7">
        <v>0</v>
      </c>
      <c t="n" r="C18" s="7">
        <v>0</v>
      </c>
    </row>
    <row spans="1:3" r="19">
      <c t="s" r="A19" s="4">
        <v>314</v>
      </c>
      <c t="n" r="B19" s="7">
        <v>125000000</v>
      </c>
      <c t="s" r="C19" s="4">
        <v>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t="s" r="A1" s="1">
        <v>322</v>
      </c>
      <c t="s" r="B1" s="2">
        <v>2</v>
      </c>
      <c t="s" r="C1" s="2">
        <v>29</v>
      </c>
      <c t="s" r="D1" s="2">
        <v>323</v>
      </c>
    </row>
    <row spans="1:4" r="2">
      <c t="s" r="A2" s="3">
        <v>187</v>
      </c>
    </row>
    <row spans="1:4" r="3">
      <c t="s" r="A3" s="4">
        <v>47</v>
      </c>
      <c t="n" r="B3" s="7">
        <v>473</v>
      </c>
      <c t="n" r="C3" s="7">
        <v>268227</v>
      </c>
    </row>
    <row spans="1:4" r="4">
      <c t="s" r="A4" s="4">
        <v>324</v>
      </c>
      <c t="n" r="B4" s="6">
        <v>4634852</v>
      </c>
      <c t="n" r="C4" s="6">
        <v>3028418</v>
      </c>
      <c t="n" r="D4" s="7">
        <v>2518744</v>
      </c>
    </row>
    <row spans="1:4" r="5">
      <c t="s" r="A5" s="4">
        <v>325</v>
      </c>
      <c t="n" r="B5" s="6">
        <v>-2658213</v>
      </c>
      <c t="n" r="C5" s="6">
        <v>-1691065</v>
      </c>
    </row>
    <row spans="1:4" r="6">
      <c t="s" r="A6" s="4">
        <v>326</v>
      </c>
      <c t="n" r="B6" s="6">
        <v>1976639</v>
      </c>
      <c t="n" r="C6" s="6">
        <v>1337353</v>
      </c>
    </row>
    <row spans="1:4" r="7">
      <c t="s" r="A7" s="4">
        <v>327</v>
      </c>
      <c t="n" r="B7" s="7">
        <v>1977112</v>
      </c>
      <c t="n" r="C7" s="7">
        <v>16055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6"/>
    <col customWidth="1" max="3" min="3" width="19"/>
  </cols>
  <sheetData>
    <row spans="1:3" r="1">
      <c t="s" r="A1" s="1">
        <v>328</v>
      </c>
      <c t="s" r="B1" s="2">
        <v>1</v>
      </c>
    </row>
    <row spans="1:3" r="2">
      <c t="s" r="B2" s="2">
        <v>2</v>
      </c>
      <c t="s" r="C2" s="2">
        <v>29</v>
      </c>
    </row>
    <row spans="1:3" r="3">
      <c t="s" r="A3" s="4">
        <v>329</v>
      </c>
      <c t="n" r="B3" s="7">
        <v>473</v>
      </c>
      <c t="n" r="C3" s="7">
        <v>268227</v>
      </c>
    </row>
    <row spans="1:3" r="4">
      <c t="s" r="A4" s="4">
        <v>330</v>
      </c>
      <c t="s" r="B4" s="4">
        <v>331</v>
      </c>
    </row>
    <row spans="1:3" r="5">
      <c t="s" r="A5" s="4">
        <v>332</v>
      </c>
      <c t="n" r="B5" s="7">
        <v>264000</v>
      </c>
    </row>
    <row spans="1:3" r="6">
      <c t="s" r="A6" s="4">
        <v>333</v>
      </c>
      <c t="n" r="B6" s="6">
        <v>-536000</v>
      </c>
    </row>
    <row spans="1:3" r="7">
      <c t="s" r="A7" s="4">
        <v>334</v>
      </c>
      <c t="n" r="B7" s="7">
        <v>4246</v>
      </c>
    </row>
    <row spans="1:3" r="8">
      <c t="s" r="A8" s="4">
        <v>335</v>
      </c>
    </row>
    <row spans="1:3" r="9">
      <c t="s" r="A9" s="4">
        <v>329</v>
      </c>
      <c t="n" r="C9" s="7">
        <v>268227</v>
      </c>
    </row>
    <row spans="1:3" r="10">
      <c t="s" r="A10" s="4">
        <v>330</v>
      </c>
      <c t="s" r="C10" s="4">
        <v>331</v>
      </c>
    </row>
    <row spans="1:3" r="11">
      <c t="s" r="A11" s="4">
        <v>332</v>
      </c>
      <c t="n" r="C11" s="7">
        <v>153000</v>
      </c>
    </row>
    <row spans="1:3" r="12">
      <c t="s" r="A12" s="4">
        <v>333</v>
      </c>
      <c t="n" r="C12" s="6">
        <v>-35000</v>
      </c>
    </row>
    <row spans="1:3" r="13">
      <c t="s" r="A13" s="4">
        <v>334</v>
      </c>
      <c t="n" r="C13" s="7">
        <v>10227</v>
      </c>
    </row>
    <row spans="1:3" r="14">
      <c t="s" r="A14" s="4">
        <v>336</v>
      </c>
      <c t="s" r="C14" s="4">
        <v>3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60</v>
      </c>
      <c t="s" r="B1" s="2">
        <v>2</v>
      </c>
      <c t="s" r="C1" s="2">
        <v>29</v>
      </c>
    </row>
    <row spans="1:3" r="2">
      <c t="s" r="A2" s="3">
        <v>61</v>
      </c>
    </row>
    <row spans="1:3" r="3">
      <c t="s" r="A3" s="4">
        <v>62</v>
      </c>
      <c t="n" r="B3" s="7">
        <v>2658213</v>
      </c>
      <c t="n" r="C3" s="7">
        <v>1691065</v>
      </c>
    </row>
    <row spans="1:3" r="4">
      <c t="s" r="A4" s="4">
        <v>63</v>
      </c>
      <c t="n" r="B4" s="8">
        <v>1e-05</v>
      </c>
      <c t="n" r="C4" s="8">
        <v>1e-05</v>
      </c>
    </row>
    <row spans="1:3" r="5">
      <c t="s" r="A5" s="4">
        <v>64</v>
      </c>
      <c t="n" r="B5" s="6">
        <v>0</v>
      </c>
      <c t="n" r="C5" s="6">
        <v>0</v>
      </c>
    </row>
    <row spans="1:3" r="6">
      <c t="s" r="A6" s="4">
        <v>65</v>
      </c>
      <c t="n" r="B6" s="6">
        <v>0</v>
      </c>
      <c t="n" r="C6" s="6">
        <v>0</v>
      </c>
    </row>
    <row spans="1:3" r="7">
      <c t="s" r="A7" s="4">
        <v>66</v>
      </c>
      <c t="n" r="B7" s="6">
        <v>10000000</v>
      </c>
      <c t="n" r="C7" s="6">
        <v>10000000</v>
      </c>
    </row>
    <row spans="1:3" r="8">
      <c t="s" r="A8" s="4">
        <v>67</v>
      </c>
      <c t="n" r="B8" s="8">
        <v>1e-05</v>
      </c>
      <c t="n" r="C8" s="8">
        <v>1e-05</v>
      </c>
    </row>
    <row spans="1:3" r="9">
      <c t="s" r="A9" s="4">
        <v>68</v>
      </c>
      <c t="n" r="B9" s="6">
        <v>422310693</v>
      </c>
      <c t="n" r="C9" s="6">
        <v>373442040</v>
      </c>
    </row>
    <row spans="1:3" r="10">
      <c t="s" r="A10" s="4">
        <v>69</v>
      </c>
      <c t="n" r="B10" s="6">
        <v>1650000000</v>
      </c>
      <c t="n" r="C10" s="6">
        <v>4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338</v>
      </c>
      <c t="s" r="B1" s="2">
        <v>1</v>
      </c>
    </row>
    <row spans="1:3" r="2">
      <c t="s" r="B2" s="2">
        <v>2</v>
      </c>
      <c t="s" r="C2" s="2">
        <v>29</v>
      </c>
    </row>
    <row spans="1:3" r="3">
      <c t="s" r="A3" s="4">
        <v>339</v>
      </c>
      <c t="n" r="B3" s="7">
        <v>4634852</v>
      </c>
      <c t="n" r="C3" s="7">
        <v>3028418</v>
      </c>
    </row>
    <row spans="1:3" r="4">
      <c t="s" r="A4" s="4">
        <v>130</v>
      </c>
    </row>
    <row spans="1:3" r="5">
      <c t="s" r="A5" s="4">
        <v>340</v>
      </c>
      <c t="s" r="B5" s="4">
        <v>341</v>
      </c>
      <c t="s" r="C5" s="4">
        <v>342</v>
      </c>
    </row>
    <row spans="1:3" r="6">
      <c t="s" r="A6" s="4">
        <v>343</v>
      </c>
      <c t="s" r="B6" s="4">
        <v>344</v>
      </c>
      <c t="s" r="C6" s="4">
        <v>344</v>
      </c>
    </row>
    <row spans="1:3" r="7">
      <c t="s" r="A7" s="4">
        <v>345</v>
      </c>
      <c t="s" r="B7" s="4">
        <v>346</v>
      </c>
      <c t="s" r="C7" s="4">
        <v>346</v>
      </c>
    </row>
    <row spans="1:3" r="8">
      <c t="s" r="A8" s="4">
        <v>135</v>
      </c>
    </row>
    <row spans="1:3" r="9">
      <c t="s" r="A9" s="4">
        <v>340</v>
      </c>
      <c t="s" r="B9" s="4">
        <v>347</v>
      </c>
      <c t="s" r="C9" s="4">
        <v>347</v>
      </c>
    </row>
    <row spans="1:3" r="10">
      <c t="s" r="A10" s="4">
        <v>343</v>
      </c>
      <c t="s" r="B10" s="4">
        <v>348</v>
      </c>
      <c t="s" r="C10" s="4">
        <v>348</v>
      </c>
    </row>
    <row spans="1:3" r="11">
      <c t="s" r="A11" s="4">
        <v>345</v>
      </c>
      <c t="s" r="B11" s="4">
        <v>349</v>
      </c>
      <c t="s" r="C11" s="4">
        <v>350</v>
      </c>
    </row>
    <row spans="1:3" r="12">
      <c t="s" r="A12" s="4">
        <v>351</v>
      </c>
    </row>
    <row spans="1:3" r="13">
      <c t="s" r="A13" s="4">
        <v>352</v>
      </c>
      <c t="s" r="B13" s="4">
        <v>353</v>
      </c>
      <c t="s" r="C13" s="4">
        <v>353</v>
      </c>
    </row>
    <row spans="1:3" r="14">
      <c t="s" r="A14" s="4">
        <v>339</v>
      </c>
      <c t="n" r="B14" s="7">
        <v>2104000</v>
      </c>
      <c t="s" r="C14" s="4">
        <v>33</v>
      </c>
    </row>
    <row spans="1:3" r="15">
      <c t="s" r="A15" s="4">
        <v>354</v>
      </c>
    </row>
    <row spans="1:3" r="16">
      <c t="s" r="A16" s="4">
        <v>352</v>
      </c>
      <c t="s" r="B16" s="4">
        <v>355</v>
      </c>
      <c t="s" r="C16" s="4">
        <v>355</v>
      </c>
    </row>
    <row spans="1:3" r="17">
      <c t="s" r="A17" s="4">
        <v>339</v>
      </c>
      <c t="n" r="B17" s="7">
        <v>420410</v>
      </c>
      <c t="n" r="C17" s="7">
        <v>689500</v>
      </c>
    </row>
    <row spans="1:3" r="18">
      <c t="s" r="A18" s="4">
        <v>356</v>
      </c>
    </row>
    <row spans="1:3" r="19">
      <c t="s" r="A19" s="4">
        <v>352</v>
      </c>
      <c t="s" r="B19" s="4">
        <v>357</v>
      </c>
      <c t="s" r="C19" s="4">
        <v>357</v>
      </c>
    </row>
    <row spans="1:3" r="20">
      <c t="s" r="A20" s="4">
        <v>339</v>
      </c>
      <c t="n" r="B20" s="7">
        <v>111111</v>
      </c>
      <c t="n" r="C20" s="7">
        <v>747500</v>
      </c>
    </row>
    <row spans="1:3" r="21">
      <c t="s" r="A21" s="4">
        <v>358</v>
      </c>
    </row>
    <row spans="1:3" r="22">
      <c t="s" r="A22" s="4">
        <v>352</v>
      </c>
      <c t="s" r="B22" s="4">
        <v>359</v>
      </c>
      <c t="s" r="C22" s="4">
        <v>359</v>
      </c>
    </row>
    <row spans="1:3" r="23">
      <c t="s" r="A23" s="4">
        <v>339</v>
      </c>
      <c t="s" r="B23" s="4">
        <v>33</v>
      </c>
      <c t="s" r="C23" s="4">
        <v>33</v>
      </c>
    </row>
    <row spans="1:3" r="24">
      <c t="s" r="A24" s="4">
        <v>360</v>
      </c>
    </row>
    <row spans="1:3" r="25">
      <c t="s" r="A25" s="4">
        <v>352</v>
      </c>
      <c t="s" r="B25" s="4">
        <v>361</v>
      </c>
      <c t="s" r="C25" s="4">
        <v>361</v>
      </c>
    </row>
    <row spans="1:3" r="26">
      <c t="s" r="A26" s="4">
        <v>339</v>
      </c>
      <c t="n" r="B26" s="7">
        <v>787778</v>
      </c>
      <c t="s" r="C26" s="4">
        <v>33</v>
      </c>
    </row>
    <row spans="1:3" r="27">
      <c t="s" r="A27" s="4">
        <v>362</v>
      </c>
    </row>
    <row spans="1:3" r="28">
      <c t="s" r="A28" s="4">
        <v>352</v>
      </c>
      <c t="s" r="B28" s="4">
        <v>363</v>
      </c>
      <c t="s" r="C28" s="4">
        <v>363</v>
      </c>
    </row>
    <row spans="1:3" r="29">
      <c t="s" r="A29" s="4">
        <v>339</v>
      </c>
      <c t="n" r="B29" s="7">
        <v>35000</v>
      </c>
      <c t="n" r="C29" s="7">
        <v>250000</v>
      </c>
    </row>
    <row spans="1:3" r="30">
      <c t="s" r="A30" s="4">
        <v>364</v>
      </c>
    </row>
    <row spans="1:3" r="31">
      <c t="s" r="A31" s="4">
        <v>352</v>
      </c>
      <c t="s" r="B31" s="4">
        <v>365</v>
      </c>
      <c t="s" r="C31" s="4">
        <v>365</v>
      </c>
    </row>
    <row spans="1:3" r="32">
      <c t="s" r="A32" s="4">
        <v>339</v>
      </c>
      <c t="n" r="B32" s="7">
        <v>135200</v>
      </c>
      <c t="n" r="C32" s="7">
        <v>125000</v>
      </c>
    </row>
    <row spans="1:3" r="33">
      <c t="s" r="A33" s="4">
        <v>366</v>
      </c>
    </row>
    <row spans="1:3" r="34">
      <c t="s" r="A34" s="4">
        <v>352</v>
      </c>
      <c t="s" r="B34" s="4">
        <v>367</v>
      </c>
      <c t="s" r="C34" s="4">
        <v>367</v>
      </c>
    </row>
    <row spans="1:3" r="35">
      <c t="s" r="A35" s="4">
        <v>339</v>
      </c>
      <c t="n" r="B35" s="7">
        <v>282000</v>
      </c>
      <c t="n" r="C35" s="7">
        <v>50000</v>
      </c>
    </row>
    <row spans="1:3" r="36">
      <c t="s" r="A36" s="4">
        <v>368</v>
      </c>
    </row>
    <row spans="1:3" r="37">
      <c t="s" r="A37" s="4">
        <v>352</v>
      </c>
      <c t="s" r="B37" s="4">
        <v>369</v>
      </c>
      <c t="s" r="C37" s="4">
        <v>369</v>
      </c>
    </row>
    <row spans="1:3" r="38">
      <c t="s" r="A38" s="4">
        <v>339</v>
      </c>
      <c t="n" r="B38" s="7">
        <v>390778</v>
      </c>
      <c t="n" r="C38" s="7">
        <v>848334</v>
      </c>
    </row>
    <row spans="1:3" r="39">
      <c t="s" r="A39" s="4">
        <v>370</v>
      </c>
    </row>
    <row spans="1:3" r="40">
      <c t="s" r="A40" s="4">
        <v>352</v>
      </c>
      <c t="s" r="B40" s="4">
        <v>371</v>
      </c>
      <c t="s" r="C40" s="4">
        <v>371</v>
      </c>
    </row>
    <row spans="1:3" r="41">
      <c t="s" r="A41" s="4">
        <v>339</v>
      </c>
      <c t="n" r="B41" s="7">
        <v>150250</v>
      </c>
      <c t="n" r="C41" s="7">
        <v>765000</v>
      </c>
    </row>
    <row spans="1:3" r="42">
      <c t="s" r="A42" s="4">
        <v>372</v>
      </c>
    </row>
    <row spans="1:3" r="43">
      <c t="s" r="A43" s="4">
        <v>352</v>
      </c>
      <c t="s" r="B43" s="4">
        <v>373</v>
      </c>
    </row>
    <row spans="1:3" r="44">
      <c t="s" r="A44" s="4">
        <v>339</v>
      </c>
      <c t="n" r="B44" s="7">
        <v>2183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8"/>
    <col customWidth="1" max="3" min="3" width="37"/>
  </cols>
  <sheetData>
    <row spans="1:3" r="1">
      <c t="s" r="A1" s="1">
        <v>374</v>
      </c>
      <c t="s" r="B1" s="2">
        <v>1</v>
      </c>
    </row>
    <row spans="1:3" r="2">
      <c t="s" r="B2" s="2">
        <v>375</v>
      </c>
      <c t="s" r="C2" s="2">
        <v>376</v>
      </c>
    </row>
    <row spans="1:3" r="3">
      <c t="s" r="A3" s="4">
        <v>377</v>
      </c>
      <c t="n" r="B3" s="7">
        <v>3028418</v>
      </c>
      <c t="n" r="C3" s="7">
        <v>2518744</v>
      </c>
    </row>
    <row spans="1:3" r="4">
      <c t="s" r="A4" s="4">
        <v>378</v>
      </c>
      <c t="n" r="B4" s="7">
        <v>5390789</v>
      </c>
      <c t="n" r="C4" s="7">
        <v>3475334</v>
      </c>
    </row>
    <row spans="1:3" r="5">
      <c t="s" r="A5" s="4">
        <v>379</v>
      </c>
      <c t="s" r="B5" s="4">
        <v>380</v>
      </c>
      <c t="s" r="C5" s="4">
        <v>381</v>
      </c>
    </row>
    <row spans="1:3" r="6">
      <c t="s" r="A6" s="4">
        <v>382</v>
      </c>
      <c t="n" r="B6" s="7">
        <v>131640</v>
      </c>
      <c t="n" r="C6" s="7">
        <v>255232</v>
      </c>
    </row>
    <row spans="1:3" r="7">
      <c t="s" r="A7" s="4">
        <v>383</v>
      </c>
      <c t="n" r="B7" s="6">
        <v>-2918612</v>
      </c>
      <c t="n" r="C7" s="6">
        <v>-3268646</v>
      </c>
    </row>
    <row spans="1:3" r="8">
      <c t="s" r="A8" s="4">
        <v>384</v>
      </c>
      <c t="n" r="C8" s="6">
        <v>76094</v>
      </c>
    </row>
    <row spans="1:3" r="9">
      <c t="s" r="A9" s="4">
        <v>385</v>
      </c>
      <c t="n" r="B9" s="7">
        <v>-968315</v>
      </c>
      <c t="n" r="C9" s="7">
        <v>-28340</v>
      </c>
    </row>
    <row spans="1:3" r="10">
      <c t="s" r="A10" s="4">
        <v>130</v>
      </c>
    </row>
    <row spans="1:3" r="11">
      <c t="s" r="A11" s="4">
        <v>386</v>
      </c>
      <c t="s" r="C11" s="4">
        <v>331</v>
      </c>
    </row>
    <row spans="1:3" r="12">
      <c t="s" r="A12" s="4">
        <v>387</v>
      </c>
      <c t="s" r="C12" s="4">
        <v>388</v>
      </c>
    </row>
    <row spans="1:3" r="13">
      <c t="s" r="A13" s="4">
        <v>135</v>
      </c>
    </row>
    <row spans="1:3" r="14">
      <c t="s" r="A14" s="4">
        <v>386</v>
      </c>
      <c t="s" r="C14" s="4">
        <v>347</v>
      </c>
    </row>
    <row spans="1:3" r="15">
      <c t="s" r="A15" s="4">
        <v>387</v>
      </c>
      <c t="s" r="C15" s="4">
        <v>1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389</v>
      </c>
      <c t="s" r="B1" s="2">
        <v>1</v>
      </c>
    </row>
    <row spans="1:3" r="2">
      <c t="s" r="B2" s="2">
        <v>2</v>
      </c>
      <c t="s" r="C2" s="2">
        <v>29</v>
      </c>
    </row>
    <row spans="1:3" r="3">
      <c t="s" r="A3" s="3">
        <v>187</v>
      </c>
    </row>
    <row spans="1:3" r="4">
      <c t="s" r="A4" s="4">
        <v>390</v>
      </c>
      <c t="n" r="B4" s="7">
        <v>163375</v>
      </c>
      <c t="n" r="C4" s="7">
        <v>238054</v>
      </c>
    </row>
    <row spans="1:3" r="5">
      <c t="s" r="A5" s="4">
        <v>391</v>
      </c>
      <c t="n" r="B5" s="6">
        <v>-126676</v>
      </c>
      <c t="n" r="C5" s="6">
        <v>212901</v>
      </c>
    </row>
    <row spans="1:3" r="6">
      <c t="s" r="A6" s="4">
        <v>392</v>
      </c>
      <c t="n" r="B6" s="7">
        <v>36699</v>
      </c>
      <c t="n" r="C6" s="7">
        <v>251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393</v>
      </c>
      <c t="s" r="B1" s="2">
        <v>1</v>
      </c>
    </row>
    <row spans="1:3" r="2">
      <c t="s" r="B2" s="2">
        <v>2</v>
      </c>
      <c t="s" r="C2" s="2">
        <v>29</v>
      </c>
    </row>
    <row spans="1:3" r="3">
      <c t="s" r="A3" s="3">
        <v>187</v>
      </c>
    </row>
    <row spans="1:3" r="4">
      <c t="s" r="A4" s="4">
        <v>62</v>
      </c>
      <c t="n" r="B4" s="7">
        <v>7042922</v>
      </c>
      <c t="n" r="C4" s="7">
        <v>4852935</v>
      </c>
    </row>
    <row spans="1:3" r="5">
      <c t="s" r="A5" s="4">
        <v>394</v>
      </c>
      <c t="n" r="B5" s="6">
        <v>-4384709</v>
      </c>
      <c t="n" r="C5" s="6">
        <v>-3161870</v>
      </c>
    </row>
    <row spans="1:3" r="6">
      <c t="s" r="A6" s="4">
        <v>395</v>
      </c>
      <c t="n" r="B6" s="7">
        <v>2658213</v>
      </c>
      <c t="n" r="C6" s="7">
        <v>16910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6</v>
      </c>
      <c t="s" r="B1" s="2">
        <v>1</v>
      </c>
    </row>
    <row spans="1:3" r="2">
      <c t="s" r="B2" s="2">
        <v>2</v>
      </c>
      <c t="s" r="C2" s="2">
        <v>29</v>
      </c>
    </row>
    <row spans="1:3" r="3">
      <c t="s" r="A3" s="3">
        <v>187</v>
      </c>
    </row>
    <row spans="1:3" r="4">
      <c t="s" r="A4" s="4">
        <v>397</v>
      </c>
      <c t="n" r="B4" s="7">
        <v>7865156</v>
      </c>
      <c t="n" r="C4" s="7">
        <v>3412020</v>
      </c>
    </row>
    <row spans="1:3" r="5">
      <c t="s" r="A5" s="4">
        <v>398</v>
      </c>
      <c t="s" r="B5" s="4">
        <v>33</v>
      </c>
      <c t="n" r="C5" s="6">
        <v>11973</v>
      </c>
    </row>
    <row spans="1:3" r="6">
      <c t="s" r="A6" s="4">
        <v>399</v>
      </c>
      <c t="n" r="B6" s="7">
        <v>-16874</v>
      </c>
      <c t="n" r="C6" s="6">
        <v>-41470</v>
      </c>
    </row>
    <row spans="1:3" r="7">
      <c t="s" r="A7" s="4">
        <v>400</v>
      </c>
      <c t="n" r="B7" s="6">
        <v>-2918576</v>
      </c>
      <c t="n" r="C7" s="6">
        <v>321875</v>
      </c>
    </row>
    <row spans="1:3" r="8">
      <c t="s" r="A8" s="4">
        <v>401</v>
      </c>
      <c t="n" r="B8" s="6">
        <v>-26451</v>
      </c>
      <c t="n" r="C8" s="6">
        <v>-2355376</v>
      </c>
    </row>
    <row spans="1:3" r="9">
      <c t="s" r="A9" s="4">
        <v>402</v>
      </c>
      <c t="n" r="B9" s="7">
        <v>3684184</v>
      </c>
      <c t="n" r="C9" s="7">
        <v>32347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7"/>
    <col customWidth="1" max="3" min="3" width="17"/>
  </cols>
  <sheetData>
    <row spans="1:3" r="1">
      <c t="s" r="A1" s="1">
        <v>403</v>
      </c>
      <c t="s" r="B1" s="2">
        <v>1</v>
      </c>
    </row>
    <row spans="1:3" r="2">
      <c t="s" r="B2" s="2">
        <v>2</v>
      </c>
      <c t="s" r="C2" s="2">
        <v>29</v>
      </c>
    </row>
    <row spans="1:3" r="3">
      <c t="s" r="A3" s="4">
        <v>404</v>
      </c>
    </row>
    <row spans="1:3" r="4">
      <c t="s" r="A4" s="4">
        <v>405</v>
      </c>
      <c t="s" r="B4" s="4">
        <v>341</v>
      </c>
      <c t="s" r="C4" s="4">
        <v>341</v>
      </c>
    </row>
    <row spans="1:3" r="5">
      <c t="s" r="A5" s="4">
        <v>406</v>
      </c>
      <c t="s" r="B5" s="4">
        <v>407</v>
      </c>
      <c t="s" r="C5" s="4">
        <v>408</v>
      </c>
    </row>
    <row spans="1:3" r="6">
      <c t="s" r="A6" s="4">
        <v>409</v>
      </c>
      <c t="s" r="B6" s="4">
        <v>410</v>
      </c>
      <c t="s" r="C6" s="4">
        <v>411</v>
      </c>
    </row>
    <row spans="1:3" r="7">
      <c t="s" r="A7" s="4">
        <v>412</v>
      </c>
      <c t="s" r="B7" s="4">
        <v>413</v>
      </c>
      <c t="s" r="C7" s="4">
        <v>413</v>
      </c>
    </row>
    <row spans="1:3" r="8">
      <c t="s" r="A8" s="4">
        <v>414</v>
      </c>
    </row>
    <row spans="1:3" r="9">
      <c t="s" r="A9" s="4">
        <v>405</v>
      </c>
      <c t="s" r="B9" s="4">
        <v>341</v>
      </c>
      <c t="s" r="C9" s="4">
        <v>341</v>
      </c>
    </row>
    <row spans="1:3" r="10">
      <c t="s" r="A10" s="4">
        <v>406</v>
      </c>
      <c t="s" r="B10" s="4">
        <v>415</v>
      </c>
      <c t="s" r="C10" s="4">
        <v>416</v>
      </c>
    </row>
    <row spans="1:3" r="11">
      <c t="s" r="A11" s="4">
        <v>409</v>
      </c>
      <c t="s" r="B11" s="4">
        <v>417</v>
      </c>
      <c t="s" r="C11" s="4">
        <v>417</v>
      </c>
    </row>
    <row spans="1:3" r="12">
      <c t="s" r="A12" s="4">
        <v>412</v>
      </c>
      <c t="s" r="B12" s="4">
        <v>418</v>
      </c>
      <c t="s" r="C12" s="4">
        <v>419</v>
      </c>
    </row>
    <row spans="1:3" r="13">
      <c t="s" r="A13" s="4">
        <v>420</v>
      </c>
    </row>
    <row spans="1:3" r="14">
      <c t="s" r="A14" s="4">
        <v>405</v>
      </c>
      <c t="s" r="C14" s="4">
        <v>341</v>
      </c>
    </row>
    <row spans="1:3" r="15">
      <c t="s" r="A15" s="4">
        <v>406</v>
      </c>
      <c t="s" r="B15" s="4">
        <v>421</v>
      </c>
      <c t="s" r="C15" s="4">
        <v>422</v>
      </c>
    </row>
    <row spans="1:3" r="16">
      <c t="s" r="A16" s="4">
        <v>409</v>
      </c>
      <c t="s" r="B16" s="4">
        <v>423</v>
      </c>
      <c t="s" r="C16" s="4">
        <v>424</v>
      </c>
    </row>
    <row spans="1:3" r="17">
      <c t="s" r="A17" s="4">
        <v>412</v>
      </c>
      <c t="s" r="B17" s="4">
        <v>425</v>
      </c>
      <c t="s" r="C17" s="4">
        <v>425</v>
      </c>
    </row>
    <row spans="1:3" r="18">
      <c t="s" r="A18" s="4">
        <v>426</v>
      </c>
    </row>
    <row spans="1:3" r="19">
      <c t="s" r="A19" s="4">
        <v>405</v>
      </c>
      <c t="s" r="B19" s="4">
        <v>341</v>
      </c>
      <c t="s" r="C19" s="4">
        <v>341</v>
      </c>
    </row>
    <row spans="1:3" r="20">
      <c t="s" r="A20" s="4">
        <v>406</v>
      </c>
      <c t="s" r="B20" s="4">
        <v>427</v>
      </c>
      <c t="s" r="C20" s="4">
        <v>428</v>
      </c>
    </row>
    <row spans="1:3" r="21">
      <c t="s" r="A21" s="4">
        <v>409</v>
      </c>
      <c t="s" r="B21" s="4">
        <v>429</v>
      </c>
      <c t="s" r="C21" s="4">
        <v>429</v>
      </c>
    </row>
    <row spans="1:3" r="22">
      <c t="s" r="A22" s="4">
        <v>412</v>
      </c>
      <c t="s" r="B22" s="4">
        <v>430</v>
      </c>
      <c t="s" r="C22" s="4">
        <v>4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32</v>
      </c>
      <c t="s" r="B1" s="2">
        <v>2</v>
      </c>
      <c t="s" r="C1" s="2">
        <v>29</v>
      </c>
    </row>
    <row spans="1:3" r="2">
      <c t="s" r="A2" s="4">
        <v>433</v>
      </c>
      <c t="n" r="B2" s="7">
        <v>552301</v>
      </c>
      <c t="n" r="C2" s="7">
        <v>531173</v>
      </c>
    </row>
    <row spans="1:3" r="3">
      <c t="s" r="A3" s="4">
        <v>434</v>
      </c>
      <c t="n" r="B3" s="6">
        <v>421340</v>
      </c>
      <c t="n" r="C3" s="6">
        <v>342277</v>
      </c>
    </row>
    <row spans="1:3" r="4">
      <c t="s" r="A4" s="4">
        <v>435</v>
      </c>
      <c t="n" r="B4" s="6">
        <v>130961</v>
      </c>
      <c t="n" r="C4" s="6">
        <v>188896</v>
      </c>
    </row>
    <row spans="1:3" r="5">
      <c t="s" r="A5" s="4">
        <v>436</v>
      </c>
    </row>
    <row spans="1:3" r="6">
      <c t="s" r="A6" s="4">
        <v>433</v>
      </c>
      <c t="n" r="B6" s="6">
        <v>294795</v>
      </c>
      <c t="n" r="C6" s="6">
        <v>294795</v>
      </c>
    </row>
    <row spans="1:3" r="7">
      <c t="s" r="A7" s="4">
        <v>437</v>
      </c>
    </row>
    <row spans="1:3" r="8">
      <c t="s" r="A8" s="4">
        <v>433</v>
      </c>
      <c t="n" r="B8" s="6">
        <v>112220</v>
      </c>
      <c t="n" r="C8" s="6">
        <v>99881</v>
      </c>
    </row>
    <row spans="1:3" r="9">
      <c t="s" r="A9" s="4">
        <v>438</v>
      </c>
    </row>
    <row spans="1:3" r="10">
      <c t="s" r="A10" s="4">
        <v>433</v>
      </c>
      <c t="n" r="B10" s="6">
        <v>6573</v>
      </c>
      <c t="n" r="C10" s="6">
        <v>6573</v>
      </c>
    </row>
    <row spans="1:3" r="11">
      <c t="s" r="A11" s="4">
        <v>439</v>
      </c>
    </row>
    <row spans="1:3" r="12">
      <c t="s" r="A12" s="4">
        <v>433</v>
      </c>
      <c t="n" r="B12" s="6">
        <v>53897</v>
      </c>
      <c t="n" r="C12" s="6">
        <v>53897</v>
      </c>
    </row>
    <row spans="1:3" r="13">
      <c t="s" r="A13" s="4">
        <v>440</v>
      </c>
    </row>
    <row spans="1:3" r="14">
      <c t="s" r="A14" s="4">
        <v>433</v>
      </c>
      <c t="n" r="B14" s="6">
        <v>2578</v>
      </c>
      <c t="n" r="C14" s="6">
        <v>2247</v>
      </c>
    </row>
    <row spans="1:3" r="15">
      <c t="s" r="A15" s="4">
        <v>440</v>
      </c>
    </row>
    <row spans="1:3" r="16">
      <c t="s" r="A16" s="4">
        <v>433</v>
      </c>
      <c t="n" r="B16" s="6">
        <v>80110</v>
      </c>
      <c t="n" r="C16" s="6">
        <v>71652</v>
      </c>
    </row>
    <row spans="1:3" r="17">
      <c t="s" r="A17" s="4">
        <v>441</v>
      </c>
    </row>
    <row spans="1:3" r="18">
      <c t="s" r="A18" s="4">
        <v>433</v>
      </c>
      <c t="n" r="B18" s="6">
        <v>1500</v>
      </c>
      <c t="n" r="C18" s="6">
        <v>1500</v>
      </c>
    </row>
    <row spans="1:3" r="19">
      <c t="s" r="A19" s="4">
        <v>442</v>
      </c>
    </row>
    <row spans="1:3" r="20">
      <c t="s" r="A20" s="4">
        <v>433</v>
      </c>
      <c t="n" r="B20" s="7">
        <v>628</v>
      </c>
      <c t="n" r="C20" s="7">
        <v>6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43</v>
      </c>
      <c t="s" r="B1" s="2">
        <v>1</v>
      </c>
    </row>
    <row spans="1:3" r="2">
      <c t="s" r="B2" s="2">
        <v>2</v>
      </c>
      <c t="s" r="C2" s="2">
        <v>29</v>
      </c>
    </row>
    <row spans="1:3" r="3">
      <c t="s" r="A3" s="4">
        <v>444</v>
      </c>
    </row>
    <row spans="1:3" r="4">
      <c t="s" r="A4" s="4">
        <v>445</v>
      </c>
      <c t="n" r="B4" s="6">
        <v>154673471</v>
      </c>
      <c t="n" r="C4" s="6">
        <v>48998342</v>
      </c>
    </row>
    <row spans="1:3" r="5">
      <c t="s" r="A5" s="4">
        <v>446</v>
      </c>
      <c t="n" r="B5" s="7">
        <v>2918634</v>
      </c>
      <c t="n" r="C5" s="7">
        <v>3421019</v>
      </c>
    </row>
    <row spans="1:3" r="6">
      <c t="s" r="A6" s="4">
        <v>447</v>
      </c>
      <c t="s" r="B6" s="4">
        <v>448</v>
      </c>
      <c t="n" r="C6" s="8">
        <v>0.02715</v>
      </c>
    </row>
    <row spans="1:3" r="7">
      <c t="s" r="A7" s="4">
        <v>449</v>
      </c>
      <c t="s" r="B7" s="4">
        <v>450</v>
      </c>
      <c t="n" r="C7" s="8">
        <v>0.14175</v>
      </c>
    </row>
    <row spans="1:3" r="8">
      <c t="s" r="A8" s="4">
        <v>451</v>
      </c>
    </row>
    <row spans="1:3" r="9">
      <c t="s" r="A9" s="4">
        <v>445</v>
      </c>
      <c t="n" r="B9" s="6">
        <v>9195182</v>
      </c>
      <c t="n" r="C9" s="6">
        <v>3150000</v>
      </c>
    </row>
    <row spans="1:3" r="10">
      <c t="s" r="A10" s="4">
        <v>446</v>
      </c>
      <c t="n" r="B10" s="7">
        <v>294548</v>
      </c>
      <c t="n" r="C10" s="7">
        <v>678030</v>
      </c>
    </row>
    <row spans="1:3" r="11">
      <c t="s" r="A11" s="4">
        <v>447</v>
      </c>
      <c t="s" r="B11" s="4">
        <v>448</v>
      </c>
      <c t="n" r="C11" s="12">
        <v>0.093</v>
      </c>
    </row>
    <row spans="1:3" r="12">
      <c t="s" r="A12" s="4">
        <v>449</v>
      </c>
      <c t="s" r="B12" s="4">
        <v>450</v>
      </c>
      <c t="n" r="C12" s="12">
        <v>0.365</v>
      </c>
    </row>
    <row spans="1:3" r="13">
      <c t="s" r="A13" s="4">
        <v>452</v>
      </c>
    </row>
    <row spans="1:3" r="14">
      <c t="s" r="A14" s="4">
        <v>445</v>
      </c>
      <c t="n" r="C14" s="6">
        <v>15000000</v>
      </c>
    </row>
    <row spans="1:3" r="15">
      <c t="s" r="A15" s="4">
        <v>446</v>
      </c>
      <c t="n" r="C15" s="7">
        <v>1514000</v>
      </c>
    </row>
    <row spans="1:3" r="16">
      <c t="s" r="A16" s="4">
        <v>447</v>
      </c>
      <c t="n" r="C16" s="11">
        <v>0.0985</v>
      </c>
    </row>
    <row spans="1:3" r="17">
      <c t="s" r="A17" s="4">
        <v>449</v>
      </c>
      <c t="n" r="C17" s="9">
        <v>0.12</v>
      </c>
    </row>
    <row spans="1:3" r="18">
      <c t="s" r="A18" s="4">
        <v>453</v>
      </c>
    </row>
    <row spans="1:3" r="19">
      <c t="s" r="A19" s="4">
        <v>445</v>
      </c>
      <c t="n" r="B19" s="6">
        <v>-1200</v>
      </c>
      <c t="n" r="C19" s="6">
        <v>-4250000</v>
      </c>
    </row>
    <row spans="1:3" r="20">
      <c t="s" r="A20" s="4">
        <v>446</v>
      </c>
      <c t="s" r="B20" s="4">
        <v>33</v>
      </c>
      <c t="s" r="C20" s="4">
        <v>33</v>
      </c>
    </row>
    <row spans="1:3" r="21">
      <c t="s" r="A21" s="4">
        <v>447</v>
      </c>
      <c t="n" r="B21" s="7">
        <v>0</v>
      </c>
      <c t="n" r="C21" s="7">
        <v>0</v>
      </c>
    </row>
    <row spans="1:3" r="22">
      <c t="s" r="A22" s="4">
        <v>449</v>
      </c>
      <c t="n" r="B22" s="7">
        <v>0</v>
      </c>
      <c t="n" r="C22" s="7">
        <v>0</v>
      </c>
    </row>
    <row spans="1:3" r="23">
      <c t="s" r="A23" s="4">
        <v>454</v>
      </c>
    </row>
    <row spans="1:3" r="24">
      <c t="s" r="A24" s="4">
        <v>445</v>
      </c>
      <c t="n" r="C24" s="6">
        <v>1000000</v>
      </c>
    </row>
    <row spans="1:3" r="25">
      <c t="s" r="A25" s="4">
        <v>446</v>
      </c>
      <c t="n" r="C25" s="7">
        <v>90000</v>
      </c>
    </row>
    <row spans="1:3" r="26">
      <c t="s" r="A26" s="4">
        <v>447</v>
      </c>
      <c t="n" r="C26" s="9">
        <v>0.09</v>
      </c>
    </row>
    <row spans="1:3" r="27">
      <c t="s" r="A27" s="4">
        <v>449</v>
      </c>
      <c t="n" r="C27" s="9">
        <v>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6"/>
  </cols>
  <sheetData>
    <row spans="1:4" r="1">
      <c t="s" r="A1" s="1">
        <v>455</v>
      </c>
      <c t="s" r="B1" s="2">
        <v>1</v>
      </c>
    </row>
    <row spans="1:4" r="2">
      <c t="s" r="B2" s="2">
        <v>2</v>
      </c>
      <c t="s" r="C2" s="2">
        <v>29</v>
      </c>
      <c t="s" r="D2" s="2">
        <v>323</v>
      </c>
    </row>
    <row spans="1:4" r="3">
      <c t="s" r="A3" s="3">
        <v>187</v>
      </c>
    </row>
    <row spans="1:4" r="4">
      <c t="s" r="A4" s="4">
        <v>456</v>
      </c>
      <c t="n" r="B4" s="6">
        <v>3750000</v>
      </c>
      <c t="n" r="C4" s="6">
        <v>3135000</v>
      </c>
      <c t="n" r="D4" s="6">
        <v>2415800</v>
      </c>
    </row>
    <row spans="1:4" r="5">
      <c t="s" r="A5" s="4">
        <v>457</v>
      </c>
      <c t="n" r="B5" s="9">
        <v>0.38</v>
      </c>
      <c t="n" r="C5" s="9">
        <v>0.38</v>
      </c>
      <c t="n" r="D5" s="9">
        <v>0.28</v>
      </c>
    </row>
    <row spans="1:4" r="6">
      <c t="s" r="A6" s="4">
        <v>458</v>
      </c>
      <c t="n" r="B6" s="6">
        <v>2000000</v>
      </c>
      <c t="n" r="C6" s="6">
        <v>950000</v>
      </c>
      <c t="n" r="D6" s="6">
        <v>2600000</v>
      </c>
    </row>
    <row spans="1:4" r="7">
      <c t="s" r="A7" s="4">
        <v>459</v>
      </c>
      <c t="n" r="B7" s="9">
        <v>0.25</v>
      </c>
      <c t="n" r="C7" s="9">
        <v>0.34</v>
      </c>
      <c t="n" r="D7" s="9">
        <v>0.41</v>
      </c>
    </row>
    <row spans="1:4" r="8">
      <c t="s" r="A8" s="4">
        <v>460</v>
      </c>
      <c t="s" r="B8" s="4">
        <v>33</v>
      </c>
      <c t="s" r="C8" s="4">
        <v>33</v>
      </c>
      <c t="n" r="D8" s="6">
        <v>-620800</v>
      </c>
    </row>
    <row spans="1:4" r="9">
      <c t="s" r="A9" s="4">
        <v>461</v>
      </c>
      <c t="s" r="B9" s="4">
        <v>33</v>
      </c>
      <c t="s" r="C9" s="4">
        <v>33</v>
      </c>
      <c t="n" r="D9" s="9">
        <v>0.07000000000000001</v>
      </c>
    </row>
    <row spans="1:4" r="10">
      <c t="s" r="A10" s="4">
        <v>462</v>
      </c>
      <c t="n" r="B10" s="6">
        <v>-200000</v>
      </c>
      <c t="n" r="C10" s="6">
        <v>-335000</v>
      </c>
      <c t="n" r="D10" s="6">
        <v>-1260000</v>
      </c>
    </row>
    <row spans="1:4" r="11">
      <c t="s" r="A11" s="4">
        <v>463</v>
      </c>
      <c t="s" r="B11" s="4">
        <v>33</v>
      </c>
      <c t="n" r="C11" s="9">
        <v>0.1</v>
      </c>
      <c t="n" r="D11" s="9">
        <v>0.5</v>
      </c>
    </row>
    <row spans="1:4" r="12">
      <c t="s" r="A12" s="4">
        <v>464</v>
      </c>
      <c t="n" r="B12" s="6">
        <v>5550000</v>
      </c>
      <c t="n" r="C12" s="6">
        <v>3750000</v>
      </c>
      <c t="n" r="D12" s="6">
        <v>3135000</v>
      </c>
    </row>
    <row spans="1:4" r="13">
      <c t="s" r="A13" s="4">
        <v>465</v>
      </c>
      <c t="s" r="B13" s="4">
        <v>466</v>
      </c>
      <c t="n" r="C13" s="9">
        <v>0.38</v>
      </c>
      <c t="n" r="D13" s="9">
        <v>0.38</v>
      </c>
    </row>
    <row spans="1:4" r="14">
      <c t="s" r="A14" s="4">
        <v>467</v>
      </c>
      <c t="s" r="B14" s="4">
        <v>468</v>
      </c>
      <c t="s" r="C14" s="4">
        <v>469</v>
      </c>
      <c t="s" r="D14" s="4">
        <v>4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7"/>
    <col customWidth="1" max="4" min="4" width="16"/>
  </cols>
  <sheetData>
    <row spans="1:4" r="1">
      <c t="s" r="A1" s="1">
        <v>471</v>
      </c>
      <c t="s" r="B1" s="2">
        <v>1</v>
      </c>
    </row>
    <row spans="1:4" r="2">
      <c t="s" r="B2" s="2">
        <v>2</v>
      </c>
      <c t="s" r="C2" s="2">
        <v>29</v>
      </c>
      <c t="s" r="D2" s="2">
        <v>323</v>
      </c>
    </row>
    <row spans="1:4" r="3">
      <c t="s" r="A3" s="4">
        <v>464</v>
      </c>
      <c t="n" r="B3" s="6">
        <v>5550000</v>
      </c>
      <c t="n" r="C3" s="6">
        <v>3750000</v>
      </c>
      <c t="n" r="D3" s="6">
        <v>3135000</v>
      </c>
    </row>
    <row spans="1:4" r="4">
      <c t="s" r="A4" s="4">
        <v>472</v>
      </c>
      <c t="n" r="B4" s="6">
        <v>5550000</v>
      </c>
      <c t="n" r="C4" s="6">
        <v>3750000</v>
      </c>
    </row>
    <row spans="1:4" r="5">
      <c t="s" r="A5" s="4">
        <v>473</v>
      </c>
      <c t="s" r="B5" s="4">
        <v>468</v>
      </c>
      <c t="s" r="C5" s="4">
        <v>469</v>
      </c>
      <c t="s" r="D5" s="4">
        <v>470</v>
      </c>
    </row>
    <row spans="1:4" r="6">
      <c t="s" r="A6" s="4">
        <v>474</v>
      </c>
      <c t="s" r="B6" s="4">
        <v>33</v>
      </c>
      <c t="s" r="C6" s="4">
        <v>33</v>
      </c>
    </row>
    <row spans="1:4" r="7">
      <c t="n" r="A7" s="9">
        <v>0.1</v>
      </c>
    </row>
    <row spans="1:4" r="8">
      <c t="s" r="A8" s="4">
        <v>464</v>
      </c>
      <c t="n" r="B8" s="6">
        <v>200000</v>
      </c>
      <c t="n" r="C8" s="6">
        <v>200000</v>
      </c>
    </row>
    <row spans="1:4" r="9">
      <c t="s" r="A9" s="4">
        <v>472</v>
      </c>
      <c t="n" r="B9" s="6">
        <v>200000</v>
      </c>
      <c t="n" r="C9" s="6">
        <v>200000</v>
      </c>
    </row>
    <row spans="1:4" r="10">
      <c t="s" r="A10" s="4">
        <v>473</v>
      </c>
      <c t="s" r="C10" s="4">
        <v>429</v>
      </c>
    </row>
    <row spans="1:4" r="11">
      <c t="s" r="A11" s="4">
        <v>474</v>
      </c>
      <c t="s" r="B11" s="4">
        <v>33</v>
      </c>
      <c t="s" r="C11" s="4">
        <v>33</v>
      </c>
    </row>
    <row spans="1:4" r="12">
      <c t="n" r="A12" s="9">
        <v>0.25</v>
      </c>
    </row>
    <row spans="1:4" r="13">
      <c t="s" r="A13" s="4">
        <v>464</v>
      </c>
      <c t="n" r="C13" s="6">
        <v>200000</v>
      </c>
    </row>
    <row spans="1:4" r="14">
      <c t="s" r="A14" s="4">
        <v>472</v>
      </c>
      <c t="n" r="C14" s="6">
        <v>200000</v>
      </c>
    </row>
    <row spans="1:4" r="15">
      <c t="s" r="A15" s="4">
        <v>473</v>
      </c>
      <c t="s" r="C15" s="4">
        <v>411</v>
      </c>
    </row>
    <row spans="1:4" r="16">
      <c t="s" r="A16" s="4">
        <v>474</v>
      </c>
      <c t="s" r="B16" s="4">
        <v>33</v>
      </c>
      <c t="s" r="C16" s="4">
        <v>33</v>
      </c>
    </row>
    <row spans="1:4" r="17">
      <c t="n" r="A17" s="9">
        <v>0.4</v>
      </c>
    </row>
    <row spans="1:4" r="18">
      <c t="s" r="A18" s="4">
        <v>464</v>
      </c>
      <c t="n" r="B18" s="6">
        <v>2850000</v>
      </c>
      <c t="n" r="C18" s="6">
        <v>2850000</v>
      </c>
    </row>
    <row spans="1:4" r="19">
      <c t="s" r="A19" s="4">
        <v>472</v>
      </c>
      <c t="n" r="B19" s="6">
        <v>2850000</v>
      </c>
      <c t="n" r="C19" s="6">
        <v>2850000</v>
      </c>
    </row>
    <row spans="1:4" r="20">
      <c t="s" r="A20" s="4">
        <v>473</v>
      </c>
      <c t="s" r="C20" s="4">
        <v>475</v>
      </c>
    </row>
    <row spans="1:4" r="21">
      <c t="s" r="A21" s="4">
        <v>474</v>
      </c>
      <c t="s" r="B21" s="4">
        <v>33</v>
      </c>
      <c t="s" r="C21" s="4">
        <v>33</v>
      </c>
    </row>
    <row spans="1:4" r="22">
      <c t="n" r="A22" s="9">
        <v>0.45</v>
      </c>
    </row>
    <row spans="1:4" r="23">
      <c t="s" r="A23" s="4">
        <v>464</v>
      </c>
      <c t="n" r="B23" s="6">
        <v>500000</v>
      </c>
      <c t="n" r="C23" s="6">
        <v>500000</v>
      </c>
    </row>
    <row spans="1:4" r="24">
      <c t="s" r="A24" s="4">
        <v>472</v>
      </c>
      <c t="n" r="B24" s="6">
        <v>500000</v>
      </c>
      <c t="n" r="C24" s="6">
        <v>500000</v>
      </c>
    </row>
    <row spans="1:4" r="25">
      <c t="s" r="A25" s="4">
        <v>473</v>
      </c>
      <c t="s" r="C25" s="4">
        <v>476</v>
      </c>
    </row>
    <row spans="1:4" r="26">
      <c t="s" r="A26" s="4">
        <v>474</v>
      </c>
      <c t="s" r="B26" s="4">
        <v>33</v>
      </c>
      <c t="s" r="C26" s="4">
        <v>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v>
      </c>
      <c t="s" r="B1" s="2">
        <v>1</v>
      </c>
    </row>
    <row spans="1:3" r="2">
      <c t="s" r="B2" s="2">
        <v>2</v>
      </c>
      <c t="s" r="C2" s="2">
        <v>29</v>
      </c>
    </row>
    <row spans="1:3" r="3">
      <c t="s" r="A3" s="3">
        <v>71</v>
      </c>
    </row>
    <row spans="1:3" r="4">
      <c t="s" r="A4" s="4">
        <v>72</v>
      </c>
      <c t="s" r="B4" s="4">
        <v>33</v>
      </c>
      <c t="n" r="C4" s="7">
        <v>2491</v>
      </c>
    </row>
    <row spans="1:3" r="5">
      <c t="s" r="A5" s="3">
        <v>73</v>
      </c>
    </row>
    <row spans="1:3" r="6">
      <c t="s" r="A6" s="4">
        <v>74</v>
      </c>
      <c t="n" r="B6" s="7">
        <v>3014325</v>
      </c>
      <c t="n" r="C6" s="6">
        <v>3090128</v>
      </c>
    </row>
    <row spans="1:3" r="7">
      <c t="s" r="A7" s="4">
        <v>75</v>
      </c>
      <c t="n" r="B7" s="6">
        <v>437113</v>
      </c>
      <c t="n" r="C7" s="6">
        <v>505597</v>
      </c>
    </row>
    <row spans="1:3" r="8">
      <c t="s" r="A8" s="4">
        <v>76</v>
      </c>
      <c t="n" r="B8" s="6">
        <v>1091709</v>
      </c>
      <c t="n" r="C8" s="7">
        <v>1025241</v>
      </c>
    </row>
    <row spans="1:3" r="9">
      <c t="s" r="A9" s="4">
        <v>77</v>
      </c>
      <c t="n" r="B9" s="6">
        <v>52000</v>
      </c>
      <c t="s" r="C9" s="4">
        <v>33</v>
      </c>
    </row>
    <row spans="1:3" r="10">
      <c t="s" r="A10" s="4">
        <v>78</v>
      </c>
      <c t="n" r="B10" s="6">
        <v>946596</v>
      </c>
      <c t="n" r="C10" s="7">
        <v>1004800</v>
      </c>
    </row>
    <row spans="1:3" r="11">
      <c t="s" r="A11" s="4">
        <v>79</v>
      </c>
      <c t="n" r="B11" s="6">
        <v>5541743</v>
      </c>
      <c t="n" r="C11" s="6">
        <v>5625766</v>
      </c>
    </row>
    <row spans="1:3" r="12">
      <c t="s" r="A12" s="4">
        <v>80</v>
      </c>
      <c t="n" r="B12" s="6">
        <v>-5541743</v>
      </c>
      <c t="n" r="C12" s="6">
        <v>-5623275</v>
      </c>
    </row>
    <row spans="1:3" r="13">
      <c t="s" r="A13" s="3">
        <v>81</v>
      </c>
    </row>
    <row spans="1:3" r="14">
      <c t="s" r="A14" s="4">
        <v>82</v>
      </c>
      <c t="n" r="B14" s="7">
        <v>177011</v>
      </c>
      <c t="n" r="C14" s="6">
        <v>101820</v>
      </c>
    </row>
    <row spans="1:3" r="15">
      <c t="s" r="A15" s="4">
        <v>83</v>
      </c>
      <c t="s" r="B15" s="4">
        <v>33</v>
      </c>
      <c t="n" r="C15" s="7">
        <v>-18596</v>
      </c>
    </row>
    <row spans="1:3" r="16">
      <c t="s" r="A16" s="4">
        <v>84</v>
      </c>
      <c t="n" r="B16" s="7">
        <v>-38071</v>
      </c>
      <c t="s" r="C16" s="4">
        <v>33</v>
      </c>
    </row>
    <row spans="1:3" r="17">
      <c t="s" r="A17" s="4">
        <v>85</v>
      </c>
      <c t="n" r="B17" s="6">
        <v>-15703617</v>
      </c>
    </row>
    <row spans="1:3" r="18">
      <c t="s" r="A18" s="4">
        <v>86</v>
      </c>
      <c t="n" r="B18" s="6">
        <v>-515803</v>
      </c>
      <c t="n" r="C18" s="7">
        <v>-292835</v>
      </c>
    </row>
    <row spans="1:3" r="19">
      <c t="s" r="A19" s="4">
        <v>87</v>
      </c>
      <c t="n" r="B19" s="6">
        <v>-2665988</v>
      </c>
      <c t="n" r="C19" s="6">
        <v>-327964</v>
      </c>
    </row>
    <row spans="1:3" r="20">
      <c t="s" r="A20" s="4">
        <v>88</v>
      </c>
      <c t="n" r="B20" s="6">
        <v>-111794</v>
      </c>
      <c t="n" r="C20" s="6">
        <v>-168053</v>
      </c>
    </row>
    <row spans="1:3" r="21">
      <c t="s" r="A21" s="4">
        <v>89</v>
      </c>
      <c t="n" r="B21" s="6">
        <v>-309422</v>
      </c>
      <c t="n" r="C21" s="6">
        <v>-183907</v>
      </c>
    </row>
    <row spans="1:3" r="22">
      <c t="s" r="A22" s="4">
        <v>90</v>
      </c>
      <c t="n" r="B22" s="6">
        <v>-4384709</v>
      </c>
      <c t="n" r="C22" s="6">
        <v>-3070714</v>
      </c>
    </row>
    <row spans="1:3" r="23">
      <c t="s" r="A23" s="4">
        <v>91</v>
      </c>
      <c t="n" r="B23" s="6">
        <v>2935450</v>
      </c>
      <c t="n" r="C23" s="6">
        <v>-280405</v>
      </c>
    </row>
    <row spans="1:3" r="24">
      <c t="s" r="A24" s="4">
        <v>92</v>
      </c>
      <c t="n" r="B24" s="7">
        <v>-20616943</v>
      </c>
      <c t="n" r="C24" s="7">
        <v>-4240654</v>
      </c>
    </row>
    <row spans="1:3" r="25">
      <c t="s" r="A25" s="4">
        <v>93</v>
      </c>
      <c t="s" r="B25" s="4">
        <v>33</v>
      </c>
      <c t="s" r="C25" s="4">
        <v>33</v>
      </c>
    </row>
    <row spans="1:3" r="26">
      <c t="s" r="A26" s="4">
        <v>94</v>
      </c>
      <c t="n" r="B26" s="7">
        <v>-26158686</v>
      </c>
      <c t="n" r="C26" s="7">
        <v>-9863929</v>
      </c>
    </row>
    <row spans="1:3" r="27">
      <c t="s" r="A27" s="4">
        <v>95</v>
      </c>
      <c t="n" r="B27" s="9">
        <v>-0.08</v>
      </c>
      <c t="n" r="C27" s="9">
        <v>-0.03</v>
      </c>
    </row>
    <row spans="1:3" r="28">
      <c t="s" r="A28" s="4">
        <v>96</v>
      </c>
      <c t="n" r="B28" s="6">
        <v>346934763</v>
      </c>
      <c t="n" r="C28" s="6">
        <v>341970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s>
  <sheetData>
    <row spans="1:4" r="1">
      <c t="s" r="A1" s="1">
        <v>477</v>
      </c>
      <c t="s" r="B1" s="2">
        <v>1</v>
      </c>
    </row>
    <row spans="1:4" r="2">
      <c t="s" r="B2" s="2">
        <v>2</v>
      </c>
      <c t="s" r="C2" s="2">
        <v>29</v>
      </c>
      <c t="s" r="D2" s="2">
        <v>323</v>
      </c>
    </row>
    <row spans="1:4" r="3">
      <c t="s" r="A3" s="3">
        <v>187</v>
      </c>
    </row>
    <row spans="1:4" r="4">
      <c t="s" r="A4" s="4">
        <v>478</v>
      </c>
      <c t="n" r="B4" s="6">
        <v>15566652</v>
      </c>
      <c t="n" r="C4" s="6">
        <v>12700000</v>
      </c>
      <c t="n" r="D4" s="6">
        <v>12000000</v>
      </c>
    </row>
    <row spans="1:4" r="5">
      <c t="s" r="A5" s="4">
        <v>479</v>
      </c>
      <c t="n" r="B5" s="9">
        <v>0.13</v>
      </c>
      <c t="n" r="C5" s="7">
        <v>0</v>
      </c>
      <c t="n" r="D5" s="9">
        <v>0.12</v>
      </c>
    </row>
    <row spans="1:4" r="6">
      <c t="s" r="A6" s="4">
        <v>480</v>
      </c>
      <c t="s" r="B6" s="4">
        <v>33</v>
      </c>
      <c t="n" r="C6" s="6">
        <v>2866652</v>
      </c>
      <c t="n" r="D6" s="6">
        <v>700000</v>
      </c>
    </row>
    <row spans="1:4" r="7">
      <c t="s" r="A7" s="4">
        <v>481</v>
      </c>
      <c t="s" r="B7" s="4">
        <v>33</v>
      </c>
      <c t="n" r="C7" s="12">
        <v>0.1</v>
      </c>
      <c t="n" r="D7" s="12">
        <v>0.5</v>
      </c>
    </row>
    <row spans="1:4" r="8">
      <c t="s" r="A8" s="4">
        <v>482</v>
      </c>
      <c t="s" r="B8" s="4">
        <v>483</v>
      </c>
      <c t="s" r="C8" s="4">
        <v>417</v>
      </c>
      <c t="s" r="D8" s="4">
        <v>417</v>
      </c>
    </row>
    <row spans="1:4" r="9">
      <c t="s" r="A9" s="4">
        <v>484</v>
      </c>
      <c t="s" r="B9" s="4">
        <v>33</v>
      </c>
      <c t="s" r="C9" s="4">
        <v>33</v>
      </c>
      <c t="s" r="D9" s="4">
        <v>33</v>
      </c>
    </row>
    <row spans="1:4" r="10">
      <c t="s" r="A10" s="4">
        <v>485</v>
      </c>
      <c t="s" r="B10" s="4">
        <v>33</v>
      </c>
      <c t="s" r="C10" s="4">
        <v>33</v>
      </c>
      <c t="s" r="D10" s="4">
        <v>33</v>
      </c>
    </row>
    <row spans="1:4" r="11">
      <c t="s" r="A11" s="4">
        <v>486</v>
      </c>
      <c t="s" r="B11" s="4">
        <v>33</v>
      </c>
      <c t="s" r="C11" s="4">
        <v>33</v>
      </c>
      <c t="s" r="D11" s="4">
        <v>33</v>
      </c>
    </row>
    <row spans="1:4" r="12">
      <c t="s" r="A12" s="4">
        <v>487</v>
      </c>
      <c t="s" r="B12" s="4">
        <v>33</v>
      </c>
      <c t="s" r="C12" s="4">
        <v>33</v>
      </c>
      <c t="s" r="D12" s="4">
        <v>33</v>
      </c>
    </row>
    <row spans="1:4" r="13">
      <c t="s" r="A13" s="4">
        <v>488</v>
      </c>
      <c t="n" r="B13" s="6">
        <v>15566652</v>
      </c>
      <c t="n" r="C13" s="6">
        <v>15566652</v>
      </c>
      <c t="n" r="D13" s="6">
        <v>12700000</v>
      </c>
    </row>
    <row spans="1:4" r="14">
      <c t="s" r="A14" s="4">
        <v>489</v>
      </c>
      <c t="s" r="B14" s="4">
        <v>490</v>
      </c>
      <c t="n" r="C14" s="9">
        <v>0.13</v>
      </c>
      <c t="n" r="D14" s="7">
        <v>0</v>
      </c>
    </row>
    <row spans="1:4" r="15">
      <c t="s" r="A15" s="4">
        <v>491</v>
      </c>
      <c t="s" r="C15" s="4">
        <v>492</v>
      </c>
      <c t="s" r="D15" s="4">
        <v>493</v>
      </c>
    </row>
    <row spans="1:4" r="16">
      <c t="s" r="A16" s="4">
        <v>494</v>
      </c>
      <c t="n" r="B16" s="6">
        <v>15566652</v>
      </c>
      <c t="n" r="C16" s="6">
        <v>15566652</v>
      </c>
    </row>
    <row spans="1:4" r="17">
      <c t="s" r="A17" s="4">
        <v>495</v>
      </c>
      <c t="n" r="B17" s="6">
        <v>15566652</v>
      </c>
      <c t="n" r="C17" s="6">
        <v>15566652</v>
      </c>
    </row>
    <row spans="1:4" r="18">
      <c t="s" r="A18" s="4">
        <v>496</v>
      </c>
      <c t="s" r="B18" s="4">
        <v>33</v>
      </c>
      <c t="s" r="C18" s="4">
        <v>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s>
  <sheetData>
    <row spans="1:4" r="1">
      <c t="s" r="A1" s="1">
        <v>497</v>
      </c>
      <c t="s" r="B1" s="2">
        <v>1</v>
      </c>
    </row>
    <row spans="1:4" r="2">
      <c t="s" r="B2" s="2">
        <v>29</v>
      </c>
      <c t="s" r="D2" s="2">
        <v>2</v>
      </c>
    </row>
    <row spans="1:4" r="3">
      <c t="s" r="A3" s="4">
        <v>498</v>
      </c>
      <c t="n" r="B3" s="7">
        <v>-1361257</v>
      </c>
      <c t="n" r="D3" s="7">
        <v>-2415615</v>
      </c>
    </row>
    <row spans="1:4" r="4">
      <c t="s" r="A4" s="4">
        <v>499</v>
      </c>
      <c t="n" r="B4" s="7">
        <v>17850595</v>
      </c>
      <c t="n" r="D4" s="6">
        <v>1092621</v>
      </c>
    </row>
    <row spans="1:4" r="5">
      <c t="s" r="A5" s="4">
        <v>500</v>
      </c>
    </row>
    <row spans="1:4" r="6">
      <c t="s" r="A6" s="4">
        <v>501</v>
      </c>
      <c t="s" r="B6" s="4">
        <v>502</v>
      </c>
    </row>
    <row spans="1:4" r="7">
      <c t="s" r="A7" s="4">
        <v>503</v>
      </c>
      <c t="n" r="B7" s="7">
        <v>9647577</v>
      </c>
      <c t="s" r="C7" s="4">
        <v>504</v>
      </c>
      <c t="n" r="D7" s="6">
        <v>15703616</v>
      </c>
    </row>
    <row spans="1:4" r="8">
      <c t="s" r="A8" s="4">
        <v>439</v>
      </c>
    </row>
    <row spans="1:4" r="9">
      <c t="s" r="A9" s="4">
        <v>501</v>
      </c>
      <c t="s" r="B9" s="4">
        <v>417</v>
      </c>
    </row>
    <row spans="1:4" r="10">
      <c t="s" r="A10" s="4">
        <v>505</v>
      </c>
    </row>
    <row spans="1:4" r="11">
      <c t="s" r="A11" s="4">
        <v>501</v>
      </c>
      <c t="s" r="B11" s="4">
        <v>506</v>
      </c>
    </row>
    <row spans="1:4" r="12">
      <c t="s" r="A12" s="4">
        <v>507</v>
      </c>
    </row>
    <row spans="1:4" r="13">
      <c t="s" r="A13" s="4">
        <v>503</v>
      </c>
      <c t="n" r="B13" s="7">
        <v>7500000</v>
      </c>
      <c t="n" r="D13" s="6">
        <v>7500000</v>
      </c>
    </row>
    <row spans="1:4" r="14">
      <c t="s" r="A14" s="4">
        <v>508</v>
      </c>
    </row>
    <row spans="1:4" r="15">
      <c t="s" r="A15" s="4">
        <v>503</v>
      </c>
      <c t="n" r="B15" s="6">
        <v>2064000</v>
      </c>
      <c t="n" r="D15" s="6">
        <v>2064000</v>
      </c>
    </row>
    <row spans="1:4" r="16">
      <c t="s" r="A16" s="4">
        <v>509</v>
      </c>
    </row>
    <row spans="1:4" r="17">
      <c t="s" r="A17" s="4">
        <v>503</v>
      </c>
      <c t="n" r="B17" s="7">
        <v>275</v>
      </c>
      <c t="n" r="D17" s="7">
        <v>275</v>
      </c>
    </row>
    <row spans="1:4" r="18">
      <c t="n" r="A18"/>
    </row>
    <row spans="1:4" r="19">
      <c t="s" r="A19" s="4">
        <v>504</v>
      </c>
      <c t="s" r="B19" s="4">
        <v>510</v>
      </c>
    </row>
  </sheetData>
  <mergeCells count="5">
    <mergeCell ref="A1:A2"/>
    <mergeCell ref="B1:C1"/>
    <mergeCell ref="B2:C2"/>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27"/>
    <col customWidth="1" max="5" min="5" width="40"/>
    <col customWidth="1" max="6" min="6" width="22"/>
    <col customWidth="1" max="7" min="7" width="15"/>
    <col customWidth="1" max="8" min="8" width="13"/>
  </cols>
  <sheetData>
    <row spans="1:8" r="1">
      <c t="s" r="A1" s="1">
        <v>97</v>
      </c>
      <c t="s" r="B1" s="2">
        <v>98</v>
      </c>
      <c t="s" r="C1" s="2">
        <v>99</v>
      </c>
      <c t="s" r="D1" s="2">
        <v>100</v>
      </c>
      <c t="s" r="E1" s="2">
        <v>101</v>
      </c>
      <c t="s" r="F1" s="2">
        <v>102</v>
      </c>
      <c t="s" r="G1" s="2">
        <v>103</v>
      </c>
      <c t="s" r="H1" s="2">
        <v>104</v>
      </c>
    </row>
    <row spans="1:8" r="2">
      <c t="s" r="A2" s="4">
        <v>105</v>
      </c>
      <c t="s" r="B2" s="4">
        <v>33</v>
      </c>
      <c t="s" r="C2" s="4">
        <v>33</v>
      </c>
      <c t="s" r="H2" s="4">
        <v>33</v>
      </c>
    </row>
    <row spans="1:8" r="3">
      <c t="s" r="A3" s="4">
        <v>106</v>
      </c>
      <c t="s" r="B3" s="4">
        <v>33</v>
      </c>
      <c t="s" r="C3" s="4">
        <v>33</v>
      </c>
      <c t="n" r="E3" s="7">
        <v>-27272416</v>
      </c>
      <c t="n" r="H3" s="7">
        <v>14103036</v>
      </c>
    </row>
    <row spans="1:8" r="4">
      <c t="s" r="A4" s="4">
        <v>107</v>
      </c>
      <c t="n" r="C4" s="7">
        <v>48998342</v>
      </c>
    </row>
    <row spans="1:8" r="5">
      <c t="s" r="A5" s="4">
        <v>108</v>
      </c>
      <c t="n" r="C5" s="7">
        <v>31255</v>
      </c>
      <c t="n" r="D5" s="7">
        <v>3416119</v>
      </c>
      <c t="n" r="H5" s="6">
        <v>3421019</v>
      </c>
    </row>
    <row spans="1:8" r="6">
      <c t="s" r="A6" s="4">
        <v>109</v>
      </c>
      <c t="n" r="C6" s="6">
        <v>3150000</v>
      </c>
    </row>
    <row spans="1:8" r="7">
      <c t="s" r="A7" s="4">
        <v>110</v>
      </c>
      <c t="n" r="C7" s="7">
        <v>315</v>
      </c>
      <c t="n" r="D7" s="6">
        <v>677715</v>
      </c>
      <c t="n" r="H7" s="6">
        <v>678030</v>
      </c>
    </row>
    <row spans="1:8" r="8">
      <c t="s" r="A8" s="4">
        <v>111</v>
      </c>
      <c t="n" r="C8" s="6">
        <v>15000000</v>
      </c>
    </row>
    <row spans="1:8" r="9">
      <c t="s" r="A9" s="4">
        <v>112</v>
      </c>
      <c t="n" r="C9" s="7">
        <v>1500</v>
      </c>
      <c t="n" r="D9" s="7">
        <v>152500</v>
      </c>
      <c t="n" r="H9" s="7">
        <v>1514000</v>
      </c>
    </row>
    <row spans="1:8" r="10">
      <c t="s" r="A10" s="4">
        <v>113</v>
      </c>
      <c t="n" r="C10" s="6">
        <v>1000000</v>
      </c>
    </row>
    <row spans="1:8" r="11">
      <c t="s" r="A11" s="4">
        <v>114</v>
      </c>
      <c t="n" r="C11" s="6">
        <v>100</v>
      </c>
      <c t="n" r="D11" s="6">
        <v>89900</v>
      </c>
      <c t="n" r="H11" s="6">
        <v>90000</v>
      </c>
    </row>
    <row spans="1:8" r="12">
      <c t="s" r="A12" s="4">
        <v>115</v>
      </c>
      <c t="n" r="C12" s="7">
        <v>-4250000</v>
      </c>
    </row>
    <row spans="1:8" r="13">
      <c t="s" r="A13" s="4">
        <v>116</v>
      </c>
      <c t="n" r="C13" s="7">
        <v>-425</v>
      </c>
      <c t="n" r="G13" s="7">
        <v>425</v>
      </c>
    </row>
    <row spans="1:8" r="14">
      <c t="s" r="A14" s="4">
        <v>117</v>
      </c>
      <c t="n" r="D14" s="7">
        <v>18595</v>
      </c>
      <c t="n" r="H14" s="7">
        <v>18596</v>
      </c>
    </row>
    <row spans="1:8" r="15">
      <c t="s" r="A15" s="4">
        <v>118</v>
      </c>
      <c t="n" r="D15" s="6">
        <v>2355376</v>
      </c>
      <c t="n" r="H15" s="6">
        <v>2355376</v>
      </c>
    </row>
    <row spans="1:8" r="16">
      <c t="s" r="A16" s="4">
        <v>119</v>
      </c>
      <c t="n" r="F16" s="7">
        <v>50000</v>
      </c>
      <c t="n" r="H16" s="6">
        <v>50000</v>
      </c>
    </row>
    <row spans="1:8" r="17">
      <c t="s" r="A17" s="4">
        <v>120</v>
      </c>
      <c t="n" r="D17" s="6">
        <v>190656</v>
      </c>
      <c t="n" r="H17" s="6">
        <v>190656</v>
      </c>
    </row>
    <row spans="1:8" r="18">
      <c t="s" r="A18" s="4">
        <v>121</v>
      </c>
      <c t="n" r="E18" s="6">
        <v>-9863292</v>
      </c>
      <c t="n" r="H18" s="6">
        <v>-9863292</v>
      </c>
    </row>
    <row spans="1:8" r="19">
      <c t="s" r="A19" s="4">
        <v>122</v>
      </c>
      <c t="n" r="C19" s="6">
        <v>373442040</v>
      </c>
    </row>
    <row spans="1:8" r="20">
      <c t="s" r="A20" s="4">
        <v>123</v>
      </c>
      <c t="n" r="C20" s="7">
        <v>37645</v>
      </c>
      <c t="n" r="D20" s="6">
        <v>50176714</v>
      </c>
      <c t="n" r="E20" s="6">
        <v>-37136982</v>
      </c>
      <c t="n" r="G20" s="7">
        <v>519575</v>
      </c>
      <c t="n" r="H20" s="6">
        <v>12557802</v>
      </c>
    </row>
    <row spans="1:8" r="21">
      <c t="s" r="A21" s="4">
        <v>107</v>
      </c>
      <c t="n" r="C21" s="6">
        <v>154673471</v>
      </c>
    </row>
    <row spans="1:8" r="22">
      <c t="s" r="A22" s="4">
        <v>108</v>
      </c>
      <c t="n" r="C22" s="7">
        <v>3733</v>
      </c>
      <c t="n" r="D22" s="6">
        <v>2917087</v>
      </c>
      <c t="n" r="H22" s="6">
        <v>2918634</v>
      </c>
    </row>
    <row spans="1:8" r="23">
      <c t="s" r="A23" s="4">
        <v>109</v>
      </c>
      <c t="n" r="C23" s="6">
        <v>9195182</v>
      </c>
    </row>
    <row spans="1:8" r="24">
      <c t="s" r="A24" s="4">
        <v>110</v>
      </c>
      <c t="n" r="C24" s="7">
        <v>92</v>
      </c>
      <c t="n" r="D24" s="6">
        <v>294456</v>
      </c>
      <c t="n" r="H24" s="7">
        <v>294548</v>
      </c>
    </row>
    <row spans="1:8" r="25">
      <c t="s" r="A25" s="4">
        <v>111</v>
      </c>
      <c t="s" r="C25" s="4">
        <v>33</v>
      </c>
      <c t="s" r="H25" s="4">
        <v>33</v>
      </c>
    </row>
    <row spans="1:8" r="26">
      <c t="s" r="A26" s="4">
        <v>112</v>
      </c>
      <c t="s" r="C26" s="4">
        <v>33</v>
      </c>
      <c t="s" r="H26" s="4">
        <v>33</v>
      </c>
    </row>
    <row spans="1:8" r="27">
      <c t="s" r="A27" s="4">
        <v>113</v>
      </c>
      <c t="s" r="C27" s="4">
        <v>33</v>
      </c>
      <c t="s" r="H27" s="4">
        <v>33</v>
      </c>
    </row>
    <row spans="1:8" r="28">
      <c t="s" r="A28" s="4">
        <v>114</v>
      </c>
      <c t="s" r="C28" s="4">
        <v>33</v>
      </c>
      <c t="s" r="H28" s="4">
        <v>33</v>
      </c>
    </row>
    <row spans="1:8" r="29">
      <c t="s" r="A29" s="4">
        <v>115</v>
      </c>
      <c t="n" r="C29" s="7">
        <v>-120000000</v>
      </c>
      <c t="s" r="H29" s="4">
        <v>33</v>
      </c>
    </row>
    <row spans="1:8" r="30">
      <c t="s" r="A30" s="4">
        <v>116</v>
      </c>
      <c t="n" r="C30" s="7">
        <v>-1200</v>
      </c>
      <c t="s" r="G30" s="4">
        <v>33</v>
      </c>
      <c t="n" r="H30" s="7">
        <v>1200</v>
      </c>
    </row>
    <row spans="1:8" r="31">
      <c t="s" r="A31" s="4">
        <v>117</v>
      </c>
      <c t="n" r="H31" s="6">
        <v>-101201</v>
      </c>
    </row>
    <row spans="1:8" r="32">
      <c t="s" r="A32" s="4">
        <v>118</v>
      </c>
      <c t="n" r="D32" s="7">
        <v>4453863</v>
      </c>
      <c t="n" r="H32" s="7">
        <v>4453863</v>
      </c>
    </row>
    <row spans="1:8" r="33">
      <c t="s" r="A33" s="4">
        <v>119</v>
      </c>
      <c t="s" r="F33" s="4">
        <v>33</v>
      </c>
      <c t="s" r="H33" s="4">
        <v>33</v>
      </c>
    </row>
    <row spans="1:8" r="34">
      <c t="s" r="A34" s="4">
        <v>120</v>
      </c>
      <c t="s" r="D34" s="4">
        <v>33</v>
      </c>
      <c t="s" r="H34" s="4">
        <v>33</v>
      </c>
    </row>
    <row spans="1:8" r="35">
      <c t="s" r="A35" s="4">
        <v>124</v>
      </c>
      <c t="n" r="C35" s="6">
        <v>5000000</v>
      </c>
    </row>
    <row spans="1:8" r="36">
      <c t="s" r="A36" s="4">
        <v>125</v>
      </c>
      <c t="n" r="C36" s="7">
        <v>50</v>
      </c>
      <c t="n" r="D36" s="7">
        <v>149950</v>
      </c>
      <c t="n" r="H36" s="7">
        <v>150000</v>
      </c>
    </row>
    <row spans="1:8" r="37">
      <c t="s" r="A37" s="4">
        <v>126</v>
      </c>
      <c t="n" r="D37" s="6">
        <v>26451</v>
      </c>
      <c t="n" r="H37" s="6">
        <v>26451</v>
      </c>
    </row>
    <row spans="1:8" r="38">
      <c t="s" r="A38" s="4">
        <v>121</v>
      </c>
      <c t="n" r="E38" s="6">
        <v>-26158686</v>
      </c>
      <c t="n" r="H38" s="6">
        <v>-26158686</v>
      </c>
    </row>
    <row spans="1:8" r="39">
      <c t="s" r="A39" s="4">
        <v>127</v>
      </c>
      <c t="n" r="C39" s="6">
        <v>422310693</v>
      </c>
    </row>
    <row spans="1:8" r="40">
      <c t="s" r="A40" s="4">
        <v>128</v>
      </c>
      <c t="n" r="C40" s="7">
        <v>38134</v>
      </c>
      <c t="n" r="D40" s="7">
        <v>58052946</v>
      </c>
      <c t="n" r="E40" s="7">
        <v>-63295668</v>
      </c>
      <c t="n" r="H40" s="7">
        <v>-57573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129</v>
      </c>
      <c t="s" r="B1" s="2">
        <v>1</v>
      </c>
    </row>
    <row spans="1:3" r="2">
      <c t="s" r="B2" s="2">
        <v>2</v>
      </c>
      <c t="s" r="C2" s="2">
        <v>29</v>
      </c>
    </row>
    <row spans="1:3" r="3">
      <c t="s" r="A3" s="4">
        <v>130</v>
      </c>
    </row>
    <row spans="1:3" r="4">
      <c t="s" r="A4" s="4">
        <v>131</v>
      </c>
      <c t="s" r="B4" s="4">
        <v>132</v>
      </c>
      <c t="s" r="C4" s="4">
        <v>133</v>
      </c>
    </row>
    <row spans="1:3" r="5">
      <c t="s" r="A5" s="4">
        <v>134</v>
      </c>
      <c t="s" r="B5" s="4">
        <v>132</v>
      </c>
      <c t="s" r="C5" s="4">
        <v>33</v>
      </c>
    </row>
    <row spans="1:3" r="6">
      <c t="s" r="A6" s="4">
        <v>135</v>
      </c>
    </row>
    <row spans="1:3" r="7">
      <c t="s" r="A7" s="4">
        <v>131</v>
      </c>
      <c t="s" r="B7" s="4">
        <v>136</v>
      </c>
      <c t="s" r="C7" s="4">
        <v>137</v>
      </c>
    </row>
    <row spans="1:3" r="8">
      <c t="s" r="A8" s="4">
        <v>134</v>
      </c>
      <c t="s" r="B8" s="4">
        <v>136</v>
      </c>
      <c t="s" r="C8" s="4">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8</v>
      </c>
      <c t="s" r="B1" s="2">
        <v>1</v>
      </c>
    </row>
    <row spans="1:3" r="2">
      <c t="s" r="B2" s="2">
        <v>2</v>
      </c>
      <c t="s" r="C2" s="2">
        <v>29</v>
      </c>
    </row>
    <row spans="1:3" r="3">
      <c t="s" r="A3" s="3">
        <v>139</v>
      </c>
    </row>
    <row spans="1:3" r="4">
      <c t="s" r="A4" s="4">
        <v>140</v>
      </c>
      <c t="n" r="B4" s="7">
        <v>-26158686</v>
      </c>
      <c t="n" r="C4" s="7">
        <v>-9863929</v>
      </c>
    </row>
    <row spans="1:3" r="5">
      <c t="s" r="A5" s="3">
        <v>141</v>
      </c>
    </row>
    <row spans="1:3" r="6">
      <c t="s" r="A6" s="4">
        <v>142</v>
      </c>
      <c t="n" r="B6" s="6">
        <v>79064</v>
      </c>
      <c t="n" r="C6" s="6">
        <v>83423</v>
      </c>
    </row>
    <row spans="1:3" r="7">
      <c t="s" r="A7" s="4">
        <v>143</v>
      </c>
      <c t="n" r="B7" s="7">
        <v>343862</v>
      </c>
      <c t="n" r="C7" s="6">
        <v>868686</v>
      </c>
    </row>
    <row spans="1:3" r="8">
      <c t="s" r="A8" s="4">
        <v>144</v>
      </c>
      <c t="s" r="B8" s="4">
        <v>33</v>
      </c>
      <c t="n" r="C8" s="6">
        <v>-64320</v>
      </c>
    </row>
    <row spans="1:3" r="9">
      <c t="s" r="A9" s="4">
        <v>145</v>
      </c>
      <c t="n" r="B9" s="7">
        <v>-75755</v>
      </c>
      <c t="n" r="C9" s="6">
        <v>183907</v>
      </c>
    </row>
    <row spans="1:3" r="10">
      <c t="s" r="A10" s="4">
        <v>146</v>
      </c>
      <c t="n" r="B10" s="7">
        <v>1054360</v>
      </c>
      <c t="n" r="C10" s="6">
        <v>1017359</v>
      </c>
    </row>
    <row spans="1:3" r="11">
      <c t="s" r="A11" s="4">
        <v>147</v>
      </c>
      <c t="s" r="B11" s="4">
        <v>33</v>
      </c>
      <c t="n" r="C11" s="6">
        <v>50000</v>
      </c>
    </row>
    <row spans="1:3" r="12">
      <c t="s" r="A12" s="4">
        <v>148</v>
      </c>
      <c t="s" r="B12" s="4">
        <v>33</v>
      </c>
      <c t="n" r="C12" s="6">
        <v>178424</v>
      </c>
    </row>
    <row spans="1:3" r="13">
      <c t="s" r="A13" s="4">
        <v>88</v>
      </c>
      <c t="n" r="B13" s="7">
        <v>113632</v>
      </c>
      <c t="n" r="C13" s="6">
        <v>88053</v>
      </c>
    </row>
    <row spans="1:3" r="14">
      <c t="s" r="A14" s="4">
        <v>90</v>
      </c>
      <c t="n" r="B14" s="6">
        <v>4394709</v>
      </c>
      <c t="n" r="C14" s="6">
        <v>2892289</v>
      </c>
    </row>
    <row spans="1:3" r="15">
      <c t="s" r="A15" s="4">
        <v>85</v>
      </c>
      <c t="n" r="B15" s="6">
        <v>15703617</v>
      </c>
    </row>
    <row spans="1:3" r="16">
      <c t="s" r="A16" s="4">
        <v>149</v>
      </c>
      <c t="n" r="B16" s="6">
        <v>-2935450</v>
      </c>
      <c t="n" r="C16" s="6">
        <v>280405</v>
      </c>
    </row>
    <row spans="1:3" r="17">
      <c t="s" r="A17" s="4">
        <v>117</v>
      </c>
      <c t="n" r="B17" s="6">
        <v>-101201</v>
      </c>
      <c t="n" r="C17" s="6">
        <v>18596</v>
      </c>
    </row>
    <row spans="1:3" r="18">
      <c t="s" r="A18" s="4">
        <v>87</v>
      </c>
      <c t="n" r="B18" s="7">
        <v>2665988</v>
      </c>
      <c t="n" r="C18" s="6">
        <v>327964</v>
      </c>
    </row>
    <row spans="1:3" r="19">
      <c t="s" r="A19" s="4">
        <v>150</v>
      </c>
      <c t="s" r="B19" s="4">
        <v>33</v>
      </c>
      <c t="n" r="C19" s="7">
        <v>11976</v>
      </c>
    </row>
    <row spans="1:3" r="20">
      <c t="s" r="A20" s="3">
        <v>151</v>
      </c>
    </row>
    <row spans="1:3" r="21">
      <c t="s" r="A21" s="4">
        <v>152</v>
      </c>
      <c t="n" r="B21" s="7">
        <v>38071</v>
      </c>
      <c t="s" r="C21" s="4">
        <v>33</v>
      </c>
    </row>
    <row spans="1:3" r="22">
      <c t="s" r="A22" s="4">
        <v>153</v>
      </c>
      <c t="n" r="B22" s="6">
        <v>-14474</v>
      </c>
      <c t="n" r="C22" s="7">
        <v>34862</v>
      </c>
    </row>
    <row spans="1:3" r="23">
      <c t="s" r="A23" s="4">
        <v>154</v>
      </c>
      <c t="n" r="B23" s="6">
        <v>944240</v>
      </c>
      <c t="n" r="C23" s="6">
        <v>647710</v>
      </c>
    </row>
    <row spans="1:3" r="24">
      <c t="s" r="A24" s="4">
        <v>155</v>
      </c>
      <c t="n" r="B24" s="6">
        <v>265565</v>
      </c>
      <c t="n" r="C24" s="6">
        <v>288409</v>
      </c>
    </row>
    <row spans="1:3" r="25">
      <c t="s" r="A25" s="4">
        <v>156</v>
      </c>
      <c t="n" r="B25" s="7">
        <v>-3682458</v>
      </c>
      <c t="n" r="C25" s="6">
        <v>-2956186</v>
      </c>
    </row>
    <row spans="1:3" r="26">
      <c t="s" r="A26" s="3">
        <v>157</v>
      </c>
    </row>
    <row spans="1:3" r="27">
      <c t="s" r="A27" s="4">
        <v>158</v>
      </c>
      <c t="s" r="B27" s="4">
        <v>33</v>
      </c>
      <c t="n" r="C27" s="6">
        <v>-550000</v>
      </c>
    </row>
    <row spans="1:3" r="28">
      <c t="s" r="A28" s="4">
        <v>159</v>
      </c>
      <c t="n" r="B28" s="7">
        <v>-21130</v>
      </c>
      <c t="n" r="C28" s="6">
        <v>-17002</v>
      </c>
    </row>
    <row spans="1:3" r="29">
      <c t="s" r="A29" s="4">
        <v>160</v>
      </c>
      <c t="n" r="B29" s="6">
        <v>-21130</v>
      </c>
      <c t="n" r="C29" s="6">
        <v>-567002</v>
      </c>
    </row>
    <row spans="1:3" r="30">
      <c t="s" r="A30" s="3">
        <v>161</v>
      </c>
    </row>
    <row spans="1:3" r="31">
      <c t="s" r="A31" s="4">
        <v>162</v>
      </c>
      <c t="n" r="B31" s="6">
        <v>268245</v>
      </c>
      <c t="n" r="C31" s="6">
        <v>153000</v>
      </c>
    </row>
    <row spans="1:3" r="32">
      <c t="s" r="A32" s="4">
        <v>163</v>
      </c>
      <c t="n" r="B32" s="6">
        <v>-536000</v>
      </c>
      <c t="n" r="C32" s="6">
        <v>-35000</v>
      </c>
    </row>
    <row spans="1:3" r="33">
      <c t="s" r="A33" s="4">
        <v>164</v>
      </c>
      <c t="n" r="B33" s="6">
        <v>-968315</v>
      </c>
      <c t="n" r="C33" s="6">
        <v>-28340</v>
      </c>
    </row>
    <row spans="1:3" r="34">
      <c t="s" r="A34" s="4">
        <v>165</v>
      </c>
      <c t="n" r="B34" s="6">
        <v>5114975</v>
      </c>
      <c t="n" r="C34" s="7">
        <v>3302500</v>
      </c>
    </row>
    <row spans="1:3" r="35">
      <c t="s" r="A35" s="4">
        <v>166</v>
      </c>
      <c t="n" r="B35" s="6">
        <v>170000</v>
      </c>
      <c t="s" r="C35" s="4">
        <v>33</v>
      </c>
    </row>
    <row spans="1:3" r="36">
      <c t="s" r="A36" s="4">
        <v>167</v>
      </c>
      <c t="n" r="B36" s="6">
        <v>-170000</v>
      </c>
      <c t="s" r="C36" s="4">
        <v>33</v>
      </c>
    </row>
    <row spans="1:3" r="37">
      <c t="s" r="A37" s="4">
        <v>168</v>
      </c>
      <c t="n" r="B37" s="6">
        <v>3878905</v>
      </c>
      <c t="n" r="C37" s="7">
        <v>3392160</v>
      </c>
    </row>
    <row spans="1:3" r="38">
      <c t="s" r="A38" s="4">
        <v>169</v>
      </c>
      <c t="n" r="B38" s="6">
        <v>175317</v>
      </c>
      <c t="n" r="C38" s="6">
        <v>-131031</v>
      </c>
    </row>
    <row spans="1:3" r="39">
      <c t="s" r="A39" s="4">
        <v>170</v>
      </c>
      <c t="n" r="B39" s="6">
        <v>35747</v>
      </c>
      <c t="n" r="C39" s="6">
        <v>166778</v>
      </c>
    </row>
    <row spans="1:3" r="40">
      <c t="s" r="A40" s="4">
        <v>171</v>
      </c>
      <c t="n" r="B40" s="7">
        <v>211064</v>
      </c>
      <c t="n" r="C40" s="7">
        <v>35747</v>
      </c>
    </row>
    <row spans="1:3" r="41">
      <c t="s" r="A41" s="3">
        <v>172</v>
      </c>
    </row>
    <row spans="1:3" r="42">
      <c t="s" r="A42" s="4">
        <v>173</v>
      </c>
      <c t="s" r="B42" s="4">
        <v>33</v>
      </c>
      <c t="s" r="C42" s="4">
        <v>33</v>
      </c>
    </row>
    <row spans="1:3" r="43">
      <c t="s" r="A43" s="4">
        <v>174</v>
      </c>
      <c t="s" r="B43" s="4">
        <v>33</v>
      </c>
      <c t="s" r="C43" s="4">
        <v>33</v>
      </c>
    </row>
    <row spans="1:3" r="44">
      <c t="s" r="A44" s="3">
        <v>175</v>
      </c>
    </row>
    <row spans="1:3" r="45">
      <c t="s" r="A45" s="4">
        <v>176</v>
      </c>
      <c t="n" r="B45" s="7">
        <v>2918633</v>
      </c>
      <c t="n" r="C45" s="7">
        <v>3236092</v>
      </c>
    </row>
    <row spans="1:3" r="46">
      <c t="s" r="A46" s="4">
        <v>177</v>
      </c>
      <c t="s" r="B46" s="4">
        <v>33</v>
      </c>
      <c t="n" r="C46" s="6">
        <v>1514000</v>
      </c>
    </row>
    <row spans="1:3" r="47">
      <c t="s" r="A47" s="4">
        <v>178</v>
      </c>
      <c t="n" r="B47" s="7">
        <v>1200</v>
      </c>
      <c t="s" r="C47" s="4">
        <v>33</v>
      </c>
    </row>
    <row spans="1:3" r="48">
      <c t="s" r="A48" s="4">
        <v>179</v>
      </c>
      <c t="n" r="B48" s="6">
        <v>5199168</v>
      </c>
      <c t="n" r="C48" s="7">
        <v>3084057</v>
      </c>
    </row>
    <row spans="1:3" r="49">
      <c t="s" r="A49" s="4">
        <v>180</v>
      </c>
      <c t="n" r="B49" s="6">
        <v>142689</v>
      </c>
      <c t="n" r="C49" s="6">
        <v>115334</v>
      </c>
    </row>
    <row spans="1:3" r="50">
      <c t="s" r="A50" s="4">
        <v>181</v>
      </c>
      <c t="n" r="B50" s="6">
        <v>133125</v>
      </c>
      <c t="n" r="C50" s="6">
        <v>180388</v>
      </c>
    </row>
    <row spans="1:3" r="51">
      <c t="s" r="A51" s="4">
        <v>182</v>
      </c>
      <c t="n" r="B51" s="7">
        <v>304085</v>
      </c>
      <c t="n" r="C51" s="7">
        <v>9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hareholders Equity</vt:lpstr>
      <vt:lpstr>Shareholders Equity (Parentheti</vt:lpstr>
      <vt:lpstr>Statements of Cash Flows</vt:lpstr>
      <vt:lpstr>Summary of Significant Accounti</vt:lpstr>
      <vt:lpstr>Going Concern</vt:lpstr>
      <vt:lpstr>Debt</vt:lpstr>
      <vt:lpstr>Derivative Liabilities</vt:lpstr>
      <vt:lpstr>Property and Equipment</vt:lpstr>
      <vt:lpstr>Stockholders Equity</vt:lpstr>
      <vt:lpstr>Commitments</vt:lpstr>
      <vt:lpstr>Litigation</vt:lpstr>
      <vt:lpstr>Intangible Assets</vt:lpstr>
      <vt:lpstr>Subsequent Events</vt:lpstr>
      <vt:lpstr>Summary of Significant Accoun18</vt:lpstr>
      <vt:lpstr>Summary of Significant Accoun19</vt:lpstr>
      <vt:lpstr>Debt (Tables)</vt:lpstr>
      <vt:lpstr>Derivative Liabilities (Tables)</vt:lpstr>
      <vt:lpstr>Property and Equipment (Tables)</vt:lpstr>
      <vt:lpstr>Stockholders Equity (Tables)</vt:lpstr>
      <vt:lpstr>Intangible Assets (Tables)</vt:lpstr>
      <vt:lpstr>Summary of Significant Accoun25</vt:lpstr>
      <vt:lpstr>Summary of Significant Accoun26</vt:lpstr>
      <vt:lpstr>Summary of Significant Accoun27</vt:lpstr>
      <vt:lpstr>Debt - Debt (Details)</vt:lpstr>
      <vt:lpstr>Debt - Line of Credit (Details)</vt:lpstr>
      <vt:lpstr>Convertible Debt (Details)</vt:lpstr>
      <vt:lpstr>Convertible Debt Activity (Deta</vt:lpstr>
      <vt:lpstr>Debt Issue Costs (Details)</vt:lpstr>
      <vt:lpstr>Debt Discount (Details)</vt:lpstr>
      <vt:lpstr>Fair Value Adjustments of Deriv</vt:lpstr>
      <vt:lpstr>Fair value at commitment and re</vt:lpstr>
      <vt:lpstr>Property and Equipment - Proper</vt:lpstr>
      <vt:lpstr>Stockholders Equity - Common St</vt:lpstr>
      <vt:lpstr>Stockholders Equity - Warrant G</vt:lpstr>
      <vt:lpstr>Stockholders Equity - Outstandi</vt:lpstr>
      <vt:lpstr>Stockholders Equity - Option Gr</vt:lpstr>
      <vt:lpstr>Intangible Assets - Intangib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3:27Z</dcterms:created>
  <dcterms:modified xmlns:dcterms="http://purl.org/dc/terms/" xmlns:xsi="http://www.w3.org/2001/XMLSchema-instance" xsi:type="dcterms:W3CDTF">2016-03-30T16:23:27Z</dcterms:modified>
  <dc:title xmlns:dc="http://purl.org/dc/elements/1.1/">Untitled</dc:title>
  <dc:description xmlns:dc="http://purl.org/dc/elements/1.1/"/>
  <dc:subject xmlns:dc="http://purl.org/dc/elements/1.1/"/>
  <cp:keywords/>
  <cp:category/>
</cp:coreProperties>
</file>